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Equivalents, Restricted Ca"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Commitments" sheetId="16" state="visible" r:id="rId16"/>
    <sheet xmlns:r="http://schemas.openxmlformats.org/officeDocument/2006/relationships" name="Related-Party Transactions" sheetId="17" state="visible" r:id="rId17"/>
    <sheet xmlns:r="http://schemas.openxmlformats.org/officeDocument/2006/relationships" name="Government Grant" sheetId="18" state="visible" r:id="rId18"/>
    <sheet xmlns:r="http://schemas.openxmlformats.org/officeDocument/2006/relationships" name="Stockholders' Equity"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Selected Quarterly Financial Da"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Equivalents, Restricted _2"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Commitments (Tables)" sheetId="31" state="visible" r:id="rId31"/>
    <sheet xmlns:r="http://schemas.openxmlformats.org/officeDocument/2006/relationships" name="Related-Party Transactions (Tab"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Description of Business - Addi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Cash Equivalents, Restricted _3" sheetId="43" state="visible" r:id="rId43"/>
    <sheet xmlns:r="http://schemas.openxmlformats.org/officeDocument/2006/relationships" name="Cash Equivalents, Restricted _4" sheetId="44" state="visible" r:id="rId44"/>
    <sheet xmlns:r="http://schemas.openxmlformats.org/officeDocument/2006/relationships" name="Cash Equivalents, Restricted _5" sheetId="45" state="visible" r:id="rId45"/>
    <sheet xmlns:r="http://schemas.openxmlformats.org/officeDocument/2006/relationships" name="Cash Equivalents, Restricted _6" sheetId="46" state="visible" r:id="rId46"/>
    <sheet xmlns:r="http://schemas.openxmlformats.org/officeDocument/2006/relationships" name="Fair Value Measurements - Fair " sheetId="47" state="visible" r:id="rId47"/>
    <sheet xmlns:r="http://schemas.openxmlformats.org/officeDocument/2006/relationships" name="Fair Value Measurements - Addit"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Property and Equipment - Proper" sheetId="51" state="visible" r:id="rId51"/>
    <sheet xmlns:r="http://schemas.openxmlformats.org/officeDocument/2006/relationships" name="Accrued Liabilities - Accrued L" sheetId="52" state="visible" r:id="rId52"/>
    <sheet xmlns:r="http://schemas.openxmlformats.org/officeDocument/2006/relationships" name="Long-term Debt - Additional Inf" sheetId="53" state="visible" r:id="rId53"/>
    <sheet xmlns:r="http://schemas.openxmlformats.org/officeDocument/2006/relationships" name="Long-term Debt - Schedule of Fu" sheetId="54" state="visible" r:id="rId54"/>
    <sheet xmlns:r="http://schemas.openxmlformats.org/officeDocument/2006/relationships" name="Commitments - Additional Inform" sheetId="55" state="visible" r:id="rId55"/>
    <sheet xmlns:r="http://schemas.openxmlformats.org/officeDocument/2006/relationships" name="Commitments - Schedule of Balan" sheetId="56" state="visible" r:id="rId56"/>
    <sheet xmlns:r="http://schemas.openxmlformats.org/officeDocument/2006/relationships" name="Commitments - Schedule of Opera" sheetId="57" state="visible" r:id="rId57"/>
    <sheet xmlns:r="http://schemas.openxmlformats.org/officeDocument/2006/relationships" name="Commitments - Schedule of Futur" sheetId="58" state="visible" r:id="rId58"/>
    <sheet xmlns:r="http://schemas.openxmlformats.org/officeDocument/2006/relationships" name="Related-Party Transactions - Ad" sheetId="59" state="visible" r:id="rId59"/>
    <sheet xmlns:r="http://schemas.openxmlformats.org/officeDocument/2006/relationships" name="Related-Party Transactions - Sc" sheetId="60" state="visible" r:id="rId60"/>
    <sheet xmlns:r="http://schemas.openxmlformats.org/officeDocument/2006/relationships" name="Related-Party Transactions - _2" sheetId="61" state="visible" r:id="rId61"/>
    <sheet xmlns:r="http://schemas.openxmlformats.org/officeDocument/2006/relationships" name="Government Grant - Additional I" sheetId="62" state="visible" r:id="rId62"/>
    <sheet xmlns:r="http://schemas.openxmlformats.org/officeDocument/2006/relationships" name="Stockholders' Equity - Stock Op" sheetId="63" state="visible" r:id="rId63"/>
    <sheet xmlns:r="http://schemas.openxmlformats.org/officeDocument/2006/relationships" name="Stockholders' Equity - Restrict" sheetId="64" state="visible" r:id="rId64"/>
    <sheet xmlns:r="http://schemas.openxmlformats.org/officeDocument/2006/relationships" name="Stockholders' Equity - Summary " sheetId="65" state="visible" r:id="rId65"/>
    <sheet xmlns:r="http://schemas.openxmlformats.org/officeDocument/2006/relationships" name="Stockholders' Equity - Stock _2" sheetId="66" state="visible" r:id="rId66"/>
    <sheet xmlns:r="http://schemas.openxmlformats.org/officeDocument/2006/relationships" name="Stockholders' Equity - Employee" sheetId="67" state="visible" r:id="rId67"/>
    <sheet xmlns:r="http://schemas.openxmlformats.org/officeDocument/2006/relationships" name="Stockholders' Equity - Employ_2" sheetId="68" state="visible" r:id="rId68"/>
    <sheet xmlns:r="http://schemas.openxmlformats.org/officeDocument/2006/relationships" name="Stockholders' Equity - Assumpti" sheetId="69" state="visible" r:id="rId69"/>
    <sheet xmlns:r="http://schemas.openxmlformats.org/officeDocument/2006/relationships" name="Stockholders' Equity - Stock-ba" sheetId="70" state="visible" r:id="rId70"/>
    <sheet xmlns:r="http://schemas.openxmlformats.org/officeDocument/2006/relationships" name="Stockholders' Equity - Assump_2" sheetId="71" state="visible" r:id="rId71"/>
    <sheet xmlns:r="http://schemas.openxmlformats.org/officeDocument/2006/relationships" name="401 (k) Plan - Additional Infor" sheetId="72" state="visible" r:id="rId72"/>
    <sheet xmlns:r="http://schemas.openxmlformats.org/officeDocument/2006/relationships" name="Income Taxes - Components of In" sheetId="73" state="visible" r:id="rId73"/>
    <sheet xmlns:r="http://schemas.openxmlformats.org/officeDocument/2006/relationships" name="Income Taxes - Reconciliation o" sheetId="74" state="visible" r:id="rId74"/>
    <sheet xmlns:r="http://schemas.openxmlformats.org/officeDocument/2006/relationships" name="Income Taxes - Tax Effects of T" sheetId="75" state="visible" r:id="rId75"/>
    <sheet xmlns:r="http://schemas.openxmlformats.org/officeDocument/2006/relationships" name="Income Taxes - Additional Infor" sheetId="76" state="visible" r:id="rId76"/>
    <sheet xmlns:r="http://schemas.openxmlformats.org/officeDocument/2006/relationships" name="Income Taxes - Reconciliation_2" sheetId="77" state="visible" r:id="rId77"/>
    <sheet xmlns:r="http://schemas.openxmlformats.org/officeDocument/2006/relationships" name="Selected Quarterly Financial _3" sheetId="78" state="visible" r:id="rId78"/>
    <sheet xmlns:r="http://schemas.openxmlformats.org/officeDocument/2006/relationships" name="Subsequent Event - Additional I" sheetId="79" state="visible" r:id="rId79"/>
  </sheets>
  <definedNames/>
  <calcPr calcId="124519" fullCalcOnLoad="1"/>
</workbook>
</file>

<file path=xl/sharedStrings.xml><?xml version="1.0" encoding="utf-8"?>
<sst xmlns="http://schemas.openxmlformats.org/spreadsheetml/2006/main" uniqueCount="849">
  <si>
    <t>Document and Entity Information - USD ($) $ in Millions</t>
  </si>
  <si>
    <t>12 Months Ended</t>
  </si>
  <si>
    <t>Dec. 31, 2019</t>
  </si>
  <si>
    <t>Feb. 28,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hemoCentryx, Inc.</t>
  </si>
  <si>
    <t>Entity Central Index Key</t>
  </si>
  <si>
    <t>0001340652</t>
  </si>
  <si>
    <t>Current Fiscal Year End Date</t>
  </si>
  <si>
    <t>--12-31</t>
  </si>
  <si>
    <t>Entity Current Reporting Status</t>
  </si>
  <si>
    <t>Yes</t>
  </si>
  <si>
    <t>Entity Shell Company</t>
  </si>
  <si>
    <t>Entity Filer Category</t>
  </si>
  <si>
    <t>Accelerated Filer</t>
  </si>
  <si>
    <t>Entity Small Business</t>
  </si>
  <si>
    <t>Entity Emerging Growth Company</t>
  </si>
  <si>
    <t>Entity Well-known Seasoned Issuer</t>
  </si>
  <si>
    <t>No</t>
  </si>
  <si>
    <t>Entity Voluntary Filers</t>
  </si>
  <si>
    <t>Entity Interactive Data Current</t>
  </si>
  <si>
    <t>Entity File Number</t>
  </si>
  <si>
    <t>001-35420</t>
  </si>
  <si>
    <t>Entity Tax Identification Number</t>
  </si>
  <si>
    <t>94-3254365</t>
  </si>
  <si>
    <t>Entity Address, Address Line One</t>
  </si>
  <si>
    <t>850 Maude Avenue</t>
  </si>
  <si>
    <t>Entity Address, Address Line Two</t>
  </si>
  <si>
    <t>Mountain View</t>
  </si>
  <si>
    <t>Entity Address, State or Province</t>
  </si>
  <si>
    <t>CA</t>
  </si>
  <si>
    <t>Entity Address, Postal Zip Code</t>
  </si>
  <si>
    <t>94043</t>
  </si>
  <si>
    <t>City Area Code</t>
  </si>
  <si>
    <t>650</t>
  </si>
  <si>
    <t>Local Phone Number</t>
  </si>
  <si>
    <t>210-2900</t>
  </si>
  <si>
    <t>Trading Symbol</t>
  </si>
  <si>
    <t>CCXI</t>
  </si>
  <si>
    <t>Entity Incorporation, State or Country Code</t>
  </si>
  <si>
    <t>DE</t>
  </si>
  <si>
    <t>Security Exchange Name</t>
  </si>
  <si>
    <t>NASDAQ</t>
  </si>
  <si>
    <t>Title of 12(b) Security</t>
  </si>
  <si>
    <t>Common Stock, par value $0.001 per share</t>
  </si>
  <si>
    <t>Entity Common Stock, Shares Outstanding</t>
  </si>
  <si>
    <t>Entity Public Float</t>
  </si>
  <si>
    <t>Document Annual Report</t>
  </si>
  <si>
    <t>true</t>
  </si>
  <si>
    <t>Document Transition Report</t>
  </si>
  <si>
    <t>Documents Incorporated by Reference</t>
  </si>
  <si>
    <t>Portions of the registrant’s definitive proxy statement to be filed with the Securities and Exchange Commission pursuant to Regulation 14A in connection with the registrant’s 2020 Annual Meeting of Stockholders, which will be filed subsequent to the date hereof, are incorporated by reference into Part III of this Annual Report on Form 10-K. Such proxy statement will be filed with the Securities and Exchange Commission not later than 120 days following the end of the registrant’s fiscal year ended December 31, 2019.</t>
  </si>
  <si>
    <t>Consolidated Balance Sheets - USD ($) $ in Thousands</t>
  </si>
  <si>
    <t>Dec. 31, 2018</t>
  </si>
  <si>
    <t>Current assets:</t>
  </si>
  <si>
    <t>Cash and cash equivalents</t>
  </si>
  <si>
    <t>Short-term investments</t>
  </si>
  <si>
    <t>Accounts receivable, other</t>
  </si>
  <si>
    <t>Accounts receivable from related party</t>
  </si>
  <si>
    <t>Prepaid expenses and other current assets</t>
  </si>
  <si>
    <t>Total current assets</t>
  </si>
  <si>
    <t>Property and equipment, net</t>
  </si>
  <si>
    <t>Long-term investments</t>
  </si>
  <si>
    <t>Operating lease right-of-use assets</t>
  </si>
  <si>
    <t>Other assets</t>
  </si>
  <si>
    <t>Total assets</t>
  </si>
  <si>
    <t>Current liabilities:</t>
  </si>
  <si>
    <t>Accounts payable</t>
  </si>
  <si>
    <t>Accrued liabilities</t>
  </si>
  <si>
    <t>[1]</t>
  </si>
  <si>
    <t>Deferred revenue from related party</t>
  </si>
  <si>
    <t>Total current liabilities</t>
  </si>
  <si>
    <t>Long-term debt, net</t>
  </si>
  <si>
    <t>Non-current deferred revenue from related party</t>
  </si>
  <si>
    <t>Other non-current liabilities</t>
  </si>
  <si>
    <t>[2]</t>
  </si>
  <si>
    <t>Total liabilities</t>
  </si>
  <si>
    <t>Commitments (Note 8)</t>
  </si>
  <si>
    <t xml:space="preserve"> </t>
  </si>
  <si>
    <t>Stockholders’ equity:</t>
  </si>
  <si>
    <t>Preferred stock, $0.001 par value, 10,000,000 shares authorized; no shares issued and outstanding</t>
  </si>
  <si>
    <t>Common stock, $0.001 par value, 200,000,000 shares authorized; 60,234,784 and 50,652,238 shares issued and outstanding at December 31, 2019 and 2018, respectively</t>
  </si>
  <si>
    <t>Additional paid-in capital</t>
  </si>
  <si>
    <t>Note receivable</t>
  </si>
  <si>
    <t>Accumulated other comprehensive income (loss)</t>
  </si>
  <si>
    <t>Accumulated deficit</t>
  </si>
  <si>
    <t>Total stockholders’ equity</t>
  </si>
  <si>
    <t>Total liabilities and stockholders’ equity</t>
  </si>
  <si>
    <t>Includes deferred rent and current portion of operating lease liabilities</t>
  </si>
  <si>
    <t>Includes deferred rent and non-current portion of operating lease liabilitie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Revenue:</t>
  </si>
  <si>
    <t>Collaboration and license revenue from related party</t>
  </si>
  <si>
    <t>Grant revenue</t>
  </si>
  <si>
    <t>Total revenue</t>
  </si>
  <si>
    <t>Operating expenses:</t>
  </si>
  <si>
    <t>Research and development</t>
  </si>
  <si>
    <t>General and administrative</t>
  </si>
  <si>
    <t>Total operating expenses</t>
  </si>
  <si>
    <t>(Loss) income from operations</t>
  </si>
  <si>
    <t>Other income (expense):</t>
  </si>
  <si>
    <t>Interest income</t>
  </si>
  <si>
    <t>Interest expense</t>
  </si>
  <si>
    <t>Total other income, net</t>
  </si>
  <si>
    <t>Net (loss) income</t>
  </si>
  <si>
    <t>Net (loss) income per common share</t>
  </si>
  <si>
    <t>Basic</t>
  </si>
  <si>
    <t>Diluted</t>
  </si>
  <si>
    <t>Shares used to compute net (loss) income per common share</t>
  </si>
  <si>
    <t>Consolidated Statements of Comprehensive (Loss) Income - USD ($) $ in Thousands</t>
  </si>
  <si>
    <t>Statement Of Income And Comprehensive Income [Abstract]</t>
  </si>
  <si>
    <t>Unrealized gain (loss) on available-for-sale securities</t>
  </si>
  <si>
    <t>Comprehensive (loss) income</t>
  </si>
  <si>
    <t>Consolidated Statements of Stockholders' Equity - USD ($) $ in Thousands</t>
  </si>
  <si>
    <t>Total</t>
  </si>
  <si>
    <t>Common Stock [Member]</t>
  </si>
  <si>
    <t>Additional Paid-In Capital [Member]</t>
  </si>
  <si>
    <t>Note Receivable [Member]</t>
  </si>
  <si>
    <t>Accumulated Other Comprehensive Income (Loss) [Member]</t>
  </si>
  <si>
    <t>Accumulated Deficit [Member]</t>
  </si>
  <si>
    <t>Beginning Balance at Dec. 31, 2016</t>
  </si>
  <si>
    <t>Beginning Balance, shares at Dec. 31, 2016</t>
  </si>
  <si>
    <t>Unrealized (loss) gain on investments</t>
  </si>
  <si>
    <t>Issuance of common stock under equity incentive and employee stock purchase plans</t>
  </si>
  <si>
    <t>Issuance of common stock under equity incentive and employee stock purchase plans, shares</t>
  </si>
  <si>
    <t>Repurchased shares upon vesting of restricted stock units for tax withholdings</t>
  </si>
  <si>
    <t>Repurchased shares upon vesting of restricted stock units for tax withholdings, shares</t>
  </si>
  <si>
    <t>Employee stock-based compensation</t>
  </si>
  <si>
    <t>Compensation expense related to options granted to consultants</t>
  </si>
  <si>
    <t>Ending Balance at Dec. 31, 2017</t>
  </si>
  <si>
    <t>Ending Balance, shares at Dec. 31, 2017</t>
  </si>
  <si>
    <t>Adoption of accounting standards(Note 2)</t>
  </si>
  <si>
    <t>Ending Balance at Dec. 31, 2018</t>
  </si>
  <si>
    <t>Ending Balance, shares at Dec. 31, 2018</t>
  </si>
  <si>
    <t>Issuance of common stock through Equity Distribution Agreement,net of issuance costs (Note 9)</t>
  </si>
  <si>
    <t>Issuance of common stock through Equity Distribution Agreement, net of issuance costs (Note 9), shares</t>
  </si>
  <si>
    <t>Ending Balance at Dec. 31, 2019</t>
  </si>
  <si>
    <t>Ending Balance, shares at Dec. 31, 2019</t>
  </si>
  <si>
    <t>Consolidated Statements of Cash Flows - USD ($) $ in Thousands</t>
  </si>
  <si>
    <t>Operating activities</t>
  </si>
  <si>
    <t>Adjustments to reconcile net (loss) income to net cash (used in) provided by operating activities:</t>
  </si>
  <si>
    <t>Stock-based compensation</t>
  </si>
  <si>
    <t>Depreciation of property and equipment</t>
  </si>
  <si>
    <t>Amortization of right-of-use assets</t>
  </si>
  <si>
    <t>Noncash interest (income) expense, net</t>
  </si>
  <si>
    <t>Changes in assets and liabilities:</t>
  </si>
  <si>
    <t>Prepaids and other current assets</t>
  </si>
  <si>
    <t>Other liabilities</t>
  </si>
  <si>
    <t>Net cash (used in) provided by operating activities</t>
  </si>
  <si>
    <t>Investing activities</t>
  </si>
  <si>
    <t>Purchases of property and equipment, net</t>
  </si>
  <si>
    <t>Purchases of investments</t>
  </si>
  <si>
    <t>Sales of investments</t>
  </si>
  <si>
    <t>Maturities of investments</t>
  </si>
  <si>
    <t>Net cash (used in) provided by investing activities</t>
  </si>
  <si>
    <t>Financing activities</t>
  </si>
  <si>
    <t>Proceeds from issuance of common stock</t>
  </si>
  <si>
    <t>Proceeds from exercise of stock options and employee stock purchase plan</t>
  </si>
  <si>
    <t>Employees' tax withheld and paid for restricted stock units</t>
  </si>
  <si>
    <t>Borrowings under credit facility agreement, net of issuance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Right-of-use assets obtained in exchange for lease obligations</t>
  </si>
  <si>
    <t>Purchases of property and equipment, net recorded in accounts payable</t>
  </si>
  <si>
    <t>Amounts for the year ended December 31, 2019 include the transition adjustment of $1,301 for the adoption of Topic 842.</t>
  </si>
  <si>
    <t>Consolidated Statements of Cash Flows (Parenthetical) $ in Thousands</t>
  </si>
  <si>
    <t>Dec. 31, 2019USD ($)</t>
  </si>
  <si>
    <t>Accounting Standards Update 2016-02 [Member]</t>
  </si>
  <si>
    <t>Description of Business</t>
  </si>
  <si>
    <t>Organization Consolidation And Presentation Of Financial Statements [Abstract]</t>
  </si>
  <si>
    <t>1.
Description of Business ChemoCentryx, Inc. (the Company) commenced operations in 1997. The Company is a biopharmaceutical company focused on the development and commercialization of new medications targeted at inflammatory disorders, autoimmune diseases and cancer. The Company’s principal operations are in the United States and it operates in one segment.</t>
  </si>
  <si>
    <t>Summary of Significant Accounting Policies</t>
  </si>
  <si>
    <t>Accounting Policies [Abstract]</t>
  </si>
  <si>
    <t>2.
Summary of Significant Accounting Policies Consolidation The consolidated financial statements include the Company’s accounts and those of its wholly owned subsidiaries, ChemoCentryx Ireland Limited and ChemoCentryx Limited. The operations of ChemoCentryx Ireland Limited and ChemoCentryx Limited have been immaterial to date. All intercompany amounts have been eliminated in consolidation.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Basis of Presentation The financial statements are prepared in conformity with GAAP. The Company has made estimates and assumptions that affect the amounts reported in the financial statements and accompanying notes. Actual results could differ from those estimates. 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unrealized declines in fair value that are deemed to be other than temporary are reflected in the statement of operations. The cost of securities sold is based on the specific-identification method. Fair Value of Financial Instruments The carrying amounts of certain of the Company’s financial instruments, including cash and cash equivalents, short-term investments, accounts receivable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
2.
Summary of Significant Accounting Policies (continued) Concentration of Credit Risk The Company invests in a variety of financial instruments and, by its policy, limits the amount of credit exposure with any one issuer, industry or geographic area. For the years ended December 31, 2019, 2018 and 2017, 99.5%, 100% and 100%, respectively, of the Company’s total revenue was derived from the Company’s collaboration with Vifor (International) Ltd., and/or its affiliates, or collectively, Vifor. Accounts receivable consists of the following (in thousands):
December 31,
2019
2018
Vifor
$
—
$
2,058
U.S. Food and Drug Administration
176
—
$
176
$
2,058
Property and Equipment Property and equipment are stated at cost less accumulated depreciation. Depreciation is calculated using the straight-line method over the estimated useful lives of the assets, which range from five to seven years. Tenant improvements are depreciated over the lesser of the estimated useful life or the remaining life of the lease at the time the asset is placed into service.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t recorded any impairment losses. Leases The Company determines if an arrangement includes a lease at inception. Operating leases are included in operating lease right-of-use (ROU) assets, accrued and other current liabilities and other non-current liabilities on the Company’s Condensed Consolidated Balance Sheets. Operating lease ROU assets and operating lease liabilities are recognized based on the present value of the future minimum lease payments over the lease term at commencement date. The Company uses the incremental borrowing rate based on the information available at lease commencement date in determining the present value of future payments. The operating lease ROU asset also excludes lease incentives. The Company’s lease terms may include options to extend or terminate the lease when it is reasonably certain that the Company will exercise any such options. Lease expense for minimum lease payments is recognized on a straight-line basis over the lease term. The Company has elected not to apply the recognition requirements for short-term leases. For lease agreements with lease and non-lease components, the Company generally accounts for them separately.
2.
Summary of Significant Accounting Policies (continued) Revenue Recognition Effective January 1, 2018, the Company adopted Accounting Standards Codification (ASC) Topic 606, Revenue from Contracts with Customers The Company enters into corporate collaborations under which it may obtain upfront license fees, research and development funding and development and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re are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f achievement of each such milestone and any related constraint, and if necessary, adjusts its estimates of the overall transaction price. Any such adjustments are recorded on a cumulative catch-up basis, which would affect revenues and earnings in the period of adjustment.
2.
Summary of Significant Accounting Policies (continued)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Upon adoption of ASC 606 under the modified retrospective transition method, the Company recognized the cumulative effect of initially applying the new revenue standard of $47.3 million as an adjustment to the opening balance of accumulated deficit and an increase in deferred revenue. The comparative information has not been restated and continues to be reported under the accounting standards in effect for those periods. Before the adoption of ASC 606, the Company recognized upfront fees straight-line under ASC 605 over the estimated performance period and recognized milestones when earned under the milestone method of accounting. See “Note 2. Summary of Significant Accounting Policies – Revenue Recognition” in the Company’s Annual Report on Form 10-K for the fiscal year ended December 31, 2017, filed with the SEC on March 12, 2018 for a detailed discussion. Revenue from government and private agency grants is recognized as the related research and development expenses are incurred and to the extent that funding is approved. Research and Development Expenses All research and development expenses are recognized as incurred. Research and development expenses include, but are not limited to, salaries and related benefits, including stock-based compensation, third-party contract costs relating to research, formulation, manufacturing, preclinical study and clinical trial activities, laboratory consumables and allocated facility costs.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Stock-Based Compensation The Company measures stock-based compensation cost at the grant date based on the fair value of the award, and recognizes the expense over the award’s vesting periods on a straight-line basis. The fair value of a stock option is estimated using the Black-Scholes valuation model, which requires that, at the date of grant, assumptions are made with respect to the expected life of the option, the volatility of the fair value of the Company’s common stock, the risk-free interest rate and the expected dividend yield of the Company’s common stock. The fair value of a restricted stock unit (RSU) and restricted stock award (RSA) is valued at the closing price of the Company’s common stock on the date of the grant.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2.
Summary of Significant Accounting Policies (continued) On January 1, 2019 the Company adopted Accounting Standards Update (ASU) No. 2018-07, Compensation – Stock Compensation (Topic 718), which simplifies the accounting for share-based payments to nonemployees by aligning it with the accounting for share-based payments to employees, with certain exceptions. For the year ended December 31, 2019, the measurement of nonemployee stock-based compensation is fixed at the grant date. Prior to the adoption of ASU No. 2018-07, the measurement of nonemployee stock-based compensation was subject to periodic adjustment as the underlying equity instruments vested. Comprehensive (Loss) Income Comprehensive (loss) income is comprised of net (loss) income and other comprehensive income (loss). For the periods presented, other comprehensive income (loss) consists of unrealized gains and losses on the Company’s available-for-sale securities. For the year ended December 31, 2019, amounts reclassified from accumulated other comprehensive income (loss) to net loss for unrealized gains (losses) on available-for-sale securities were not significant, and were recorded as part of other income, net in the Condensed Consolidated Statements of Operations. For the years ended December 31, 2018 and 2017, there were no sales of investments, and therefore there were no reclassifications 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criteria. The Company accounts for uncertain tax positions in the financial statements when it is not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 Net (Loss) Income Per Share Basic net (loss) income per common share is computed by dividing net (loss) income attributable to common stockholders by the weighted-average number of common shares outstanding during the period, without consideration for common stock equivalents. Diluted net (loss) income per share is computed by dividing net (loss) income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loss) income per share when their effect is dilutive.
2.
Summary of Significant Accounting Policies (continued) The following table is a reconciliation of the numerator and denominator used in the calculation of basic and diluted net (loss) income per share:
Year Ended December 31,
2019
2018
2017
(in thousands, except per share data)
Numerator:
Net (loss) income
$
(55,489
)
$
(37,966
)
$
17,859
Denominator:
Weighted average shares outstanding - basic
56,898
49,814
48,413
Dilutive stock options, RSUs and RSAs
—
—
1,202
Weighted average shares outstanding - diluted
56,898
49,814
49,615
Net (loss) income per common share
Basic
$
(0.98
)
$
(0.76
)
$
0.37
Diluted
$
(0.98
)
$
(0.76
)
$
0.36
The following potentially dilutive securities were excluded from the calculation of diluted net (loss) income per share due to their anti-dilutive effect:
Year Ended December 31,
2019
2018
2017
Options to purchase common stock, including purchases from contributions to ESPP
9,304,018
10,731,164
6,320,038
Restricted stock units
368,927
440,354
—
Restricted stock awards
30,896
27,278
—
Warrants to purchase common stock (1)
150,000
150,000
150,000
9,853,841
11,348,796
6,470,038
(1)
In 2012, the Company issued a warrant with a ten-year term to purchase 150,000 shares of its common stock at an exercise price of $20.00 per share. Recent Accounting Pronouncements In February 2016, the Financial Accounting Standards Board (FASB) issued Accounting Standards Update (ASU) No. 2016-02, Leases (Topic 842). The new standard requires the Company to recognize the assets and liabilities that arise from leases on the balance sheet and disclose qualitative and quantitative information about its leasing arrangements. On January 1, 2019, the Company adopted this new standard using the modified retrospective approach in accordance with Leases – Targeted Improvements (ASU No. 2018-11). The Company elected the package of practical expedients permitted under the transition guidance within ASU No. 2018-11, which among other things, allowed the Company to carry forward the historical lease classification of those leases in place as of January 1, 2019. Results for the year ended December 31, 2019 are presented under Topic 842. Prior period amounts have not been adjusted and continue to be reported in accordance with the Company’s historical accounting under previous lease guidance, ASC Topic 840, Leases (Topic 840).
2.
Summary of Significant Accounting Policies (continued) The impact of the adoption of Topic 842 on the accompanying Consolidated Balance Sheet as of January 1, 2019 was as follows (in thousands):
December 31, 2018
Adjustments Due to the Adoption of Topic 842
January 1, 2019
Balance Sheet
Assets:
Operating lease right-of-use assets
$
—
$
1,301
$
1,301
Liabilities:
Operating lease liabilities:
Accrued and other current liabilities (1)
12,969
955
13,924
Other non-current liabilities (2)
387
346
733
(1)
Includes deferred rent and current portion of operating lease liabilities.
(2)
Includes deferred rent and non-current portion of operating lease liabilities. In June 2016, the FASB issued ASU 2016-13, Financial Instruments – Credit Losses: Measurement of Credit Losses on Financial Instruments. The new standard replaces the incurred loss impairment methodology under the current standard with a methodology that reflects expected credit losses and requires consideration of a broader range of reasonable and supportable information to inform credit loss estimates. The Company is required to use a forward-looking expected credit loss model for accounts receivable and other financial instruments. Credit losses relating to available-for-sale debt securities will also be recorded through an allowance for credit losses rather than as a reduction in the amortized cost basis of the securities. The new standard was effective for the Company on January 1, 2020. The Company’s adoption on January 1, 2020 did not have a material impact on the consolidated financial statements. The Company has reviewed other recent accounting pronouncements and concluded they are either not applicable to the business or that no material effect is expected on the consolidated financial statements as a result of future adoption.</t>
  </si>
  <si>
    <t>Cash Equivalents, Restricted Cash and Investments</t>
  </si>
  <si>
    <t>Investments Debt And Equity Securities [Abstract]</t>
  </si>
  <si>
    <t xml:space="preserve">3.
Cash Equivalents, Restricted Cash and Investments Cash, Cash Equivalents and Restricted Cash The following table provides a reconciliation of cash, cash equivalents and restricted cash shown in the Condensed Consolidated Statements of Cash Flows (in thousands):
December 31,
2019
2018
Cash and cash equivalents
$
39,179
$
28,088
Restricted cash included in Other assets
1,080
—
Total cash, cash equivalents and restricted cash
$
40,259
$
28,088
Restricted cash as of December 31, 2019 was held as collateral for a stand-by letter of credit issued by the Company to its landlord in connection with the lease of the Company’s facility in San Carlos, California. See “Note 8. Commitments” for additional information of this lease.
3.
Cash Equivalents, Restricted Cash and Investments (continued) Cash Equivalents and Investments The amortized cost and fair value of cash equivalents and investments at December 31, 2019 and 2018 were as follows (in thousands):
December 31, 2019
Amortized
Gross Unrealized
Fair
Cost
Gains
Losses
Value
Money market fund
$
30,353
$
—
$
—
$
30,353
U.S. treasury securities
40,245
47
—
40,292
Commercial paper
12,429
—
—
12,429
Asset-backed securities
25,436
50
—
25,486
Corporate debt securities
84,605
225
(4
)
84,826
Total available-for-sale securities
$
193,068
$
322
$
(4
)
$
193,386
Classified as:
Cash equivalents
$
30,325
Short-term investments
133,607
Long-term investments
29,454
Total available-for-sale securities
$
193,386
December 31, 2018
Amortized
Gross Unrealized
Fair
Cost
Gains
Losses
Value
Money market fund
$
22,073
$
—
$
—
$
22,073
U.S. treasury securities
23,013
—
(13
)
23,000
Commercial paper
45,683
—
—
45,683
Asset-backed securities
29,127
—
(34
)
29,093
Corporate debt securities
55,228
—
(151
)
55,077
Total available-for-sale securities
$
175,124
$
—
$
(198
)
$
174,926
Classified as:
Cash equivalents
$
26,030
Short-term investments
148,896
Total available-for-sale securities
$
174,926
Cash equivalents in the tables above exclude cash of $8.9 </t>
  </si>
  <si>
    <t>Fair Value Measurements</t>
  </si>
  <si>
    <t>Fair Value Disclosures [Abstract]</t>
  </si>
  <si>
    <t>4.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s financial assets subject to fair value measurements on a recurring basis and the level of inputs used in such measurements were as follows as of December 31, 2019 and 2018 (in thousands):
December 31, 2019
Description
Level 1
Level 2
Level 3
Total
Money market fund
$
30,353
$
—
$
—
$
30,353
U.S. treasury securities
—
40,292
—
40,292
Commercial paper
—
12,429
—
12,429
Asset-backed securities
—
25,486
—
25,486
Corporate debt securities
—
84,826
—
84,826
Total assets
$
30,353
$
163,033
$
—
$
193,386
December 31, 2018
Description
Level 1
Level 2
Level 3
Total
Money market fund
$
22,073
$
—
$
—
$
22,073
U.S. treasury securities
—
23,000
—
23,000
Commercial paper
—
45,683
—
45,683
Asset-backed securities
—
29,093
—
29,093
Corporate debt securities
—
55,077
—
55,077
Total assets
$
22,073
$
152,853
$
—
$
174,926
During the year ended December 31, 2019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4.
Other Fair Value Measurements The carrying amount and estimated fair value of financial instruments not recorded at fair value at December 31, 2019 and 2018 were as follows (in thousands):
December 31,
December 31,
2019
2018
Carrying Amount
Estimated Fair Value
Carrying Amount
Estimated Fair Value
Long-term debt, net (1)
$
19,786
$
20,253
$
19,689
$
19,847
(1)
Carrying amounts of long-term debt were net of unamortized debt discounts of $214,000 The fair value of the Company's long-term debt is estimated using the net present value of future debt payments, discounted at an interest rate that is consistent with market interest rates, which is a Level 2 input.</t>
  </si>
  <si>
    <t>Property and Equipment</t>
  </si>
  <si>
    <t>Property Plant And Equipment [Abstract]</t>
  </si>
  <si>
    <t>5.
Property and Equipment Property and equipment consist of the following (in thousands):
December 31,
2019
2018
Lab equipment
$
6,747
$
6,263
Computer equipment and software
1,865
1,809
Furniture and fixtures
552
554
Tenant improvements
1,607
1,030
10,771
9,656
Less: accumulated depreciation
(8,617
)
(8,120
)
$
2,154
$
1,536</t>
  </si>
  <si>
    <t>Accrued Liabilities</t>
  </si>
  <si>
    <t>Payables And Accruals [Abstract]</t>
  </si>
  <si>
    <t>6.
Accrued liabilities consist of the following (in thousands):
December 31,
2019
2018
Research and development related
$
13,100
$
8,466
Compensation related
3,608
2,767
Consulting and professional services
1,094
811
Current portion of operating lease liability
1,503
—
Other
501
925
$
19,806
$
12,969</t>
  </si>
  <si>
    <t>Long-term Debt</t>
  </si>
  <si>
    <t>Debt Disclosure [Abstract]</t>
  </si>
  <si>
    <t>7.
Long-term Debt On December 28, 2017 (the Closing Date), the Company entered into a Loan and Security Agreement with Hercules Capital, Inc. (Hercules) which the Company amended in December 2018, pursuant to which term loans in an aggregate principal amount of up to $50.0 million (the Credit Facility) were available to the Company in three tranches, subject to certain terms and conditions. As of December 31, 2019, the Company had borrowed $20.0 million under the Credit Facility and the remaining available amount had expired. Advances under the Credit Facility bear an interest rate equal to the greater of either (i) 8.05% plus the prime rate as reported from time to time in The Wall Street Journal minus 4.75%, and (ii) 8.05%. At December 31, 201 The Company may prepay advances under the Credit Facility, in whole or in part, at any time, subject to a prepayment charge equal to: (a) 1.5% of the amount so prepaid, if such prepayment occurs during the second year following the Closing Date; and (b) 1.0% of the amount so prepaid, if such prepayment occurs after the second year following the Closing Date. The Credit Facility is secured by substantially all of the Company’s assets, excluding intellectual property. In addition, Hercules has the right to participate, in an amount up to $2.0 million, in any subsequent equity financing broadly marketed to multiple investors in an amount greater than $20.0 million. The Credit Facility also includes customary affirmative restrictions on the payment of dividends and negative covenants, and events of default, the occurrence and continuance of which provide Hercules with the right to demand immediate repayment of all principal and unpaid interest under the Credit Facility, and to exercise remedies against the Company and the collateral securing the Credit Facility. The Company was in compliance with all loan covenants for all periods presented. The Company will pay an end-of-term charge for each tranche it draws down, which will occur on the earliest of (i) the applicable tranche maturity date; (ii) the date that the Company prepays all of the outstanding principal under such tranche in full, or (iii) the date the loan payments are accelerated due to an event of default. For the first and second tranches, the end of term charge will be $0.9 million and $0.3 million, respectively. In addition, the Company paid a commitment charge of 1% of the advances made under the Credit Facility, with a minimum charge of $162,500 paid on the Closing Date. Also, the Company reimbursed Hercules for costs incurred related to the . These charges were recorded as discounts to the carrying value of the loan and are amortized over the term of the loan using the effective interest method.
7.
Long-term Debt (continued) As of December 31, 2019, the Company had outstanding borrowings under the Credit Facility of $19.8 million, net of discounts of $0.2 Future minimum principal payments, which exclude the end of term charge, related to the Credit Facility as of December 31, 2019 are as follows (in thousands):
Amounts
Year ending December 31:
2020
$
—
2021
6,389
2022
13,611
Total minimum payments
20,000
Less: amount representing debt discount
(214
)
Present value of remaining debt payments
19,786
Less: current portion
—
Non-current portion
$
19,786</t>
  </si>
  <si>
    <t>Commitments</t>
  </si>
  <si>
    <t>Commitments And Contingencies Disclosure [Abstract]</t>
  </si>
  <si>
    <t>8.
Commitments Operating Leases As described further in “Note 2. Summary of Significant Accounting Policies”, the Company adopted Topic 842 as of January 1, 2019. The comparative information has not been restated and continues to be reported under the accounting standards in effect for those periods. In May 2004, the Company entered into a noncancelable operating lease for its current office and primary research facility located in Mountain View, California. The Company received a discounted lease rate during the first year of the agreement. In August 2012, the Company entered into an amendment to the lease agreement for the same facility to extend the term through April 2019. In April 2017, the Company entered into a second amendment to the lease agreement for the same facility to extend the term of the lease through April 2020. In May 2019, the Company entered into a third amendment to the lease agreement for the same facility to extend the term of the lease through April 2021. The balance sheet classification of the Company’s operating lease liabilities was as follows (in thousands):
December 31,
2019
2018
Accrued and other current liabilities (1)
$
1,503
$
244
Other non-current liabilities (2)
566
143
Total lease liabilities
$
2,069
$
387
(1)
Includes current portion of operating lease liabilities as of December 31, 2019 and deferred rent as of December 31, 2018.
(2)
Includes non-current portion of operating lease liabilities as of December 31, 2019 and deferred rent as of December 31, 2018.
8.
Commitments (continued) The component of lease costs, which was included in operating expenses in the Company’s Consolidated Statements of Operations, was as follows (in thousands):
Year Ended December 31,
2019
2018
2017
Operating lease cost
$
1,295
$
1,072
$
1,013
Cash paid for amounts included in the measurement of lease liabilities for the year ended December 31, 2019 was $1.3 million and was included in net cash used in operating activities in the Company’s Consolidated Statements of Cash Flows. Future minimum lease payments under all noncancelable operating leases as of December 31, 2019, are as follows (in thousands):
Operating leases
Year ending December 31:
2020
$
1,659
2021
579
Total minimum payments
2,238
Less: interest
(169
)
Present value of lease liabilities
$
2,069
As of December 31, 2019, the weighted-average remaining lease term was 1.3 years and the weighted-average operating discount rate used to determine the operating lease liability was 11.0%. In July 2019, the Company entered into a ten-year operating lease for a 96,463 square foot facility in San Carlos, California to replace its current headquarters located in Mountain View, California, for which the lease expires in April 2021. Upon execution of the lease agreement, the Company provided the landlord an approximately $1.1 million security deposit in the form of a letter of credit. Subject to certain conditions pursuant to the lease, the Company anticipates the lease commencement date to occur in the third quarter of 2020 and monthly rent payments to begin in the second quarter of 2021. Following a six-month period of discounted rent, the Company will pay an initial annual base rent at a rate of approximately $6.5 million, which is subject to scheduled 3% annual increases, plus certain operating expenses. The Company has been provided a tenant improvement allowance of $15.4 million plus an additional allowance of up to $4.8 million for the same. If the additional allowance is provided, such amount will be repaid by the Company as additional rent in equal monthly payments at a rate of 7% per annum through the initial term of the lease. The Company has the right to sublease the facility, subject to landlord consent. The Company also has the option to extend the lease for five years.</t>
  </si>
  <si>
    <t>Related-Party Transactions</t>
  </si>
  <si>
    <t>Related Party Transactions [Abstract]</t>
  </si>
  <si>
    <t xml:space="preserve">9.
Related Party Transactions Vifor Vifor held 10,676,825
9.
Related Party Transactions (continued) Avacopan Agreements In May 2016, the Company entered into an exclusive collaboration and license agreement with Vifor pursuant to which the Company granted Vifor exclusive rights to commercialize avacopan in Europe and certain other markets (the Avacopan Agreement). Avacopan is the Company’s lead drug candidate for the treatment of patients with anti-neutrophil cytoplasmic auto-antibody associated vasculitis (ANCA vasculitis) and other rare diseases. The Avacopan Agreement also provided Vifor with an exclusive option to negotiate during 2016 a worldwide license agreement for one of the Company’s other drug candidates, CCX140, an orally-administered inhibitor of the chemokine receptor known as CCR2. In connection with the Avacopan Agreement, the Company received a non-refundable upfront payment of $85.0 million, comprising $60.0 million in cash and $25.0 million in the form of an equity investment to purchase 3,333,333 shares of the Company’s common stock at a price of $7.50 per share. In February 2017, Vifor and the Company expanded the Vifor territories under the Avacopan Agreement to include all markets outside the United States and China (the Avacopan Amendment). In connection with this February 2017 arrangement, the Company received a $20.0 million upfront payment for the expanded rights. In June 2018, Vifor and the Company further expanded the Vifor territories under the Avacopan Agreement to provide Vifor with exclusive commercialization rights in China (the Avacopan Letter Agreement, and together with the Avacopan Agreement and the Avacopan Amendment, the Avacopan Agreements). The Company retains control of ongoing and future development of avacopan (other than country-specific development in the licensed territories) and all commercialization rights to avacopan in the United States. In consideration for the Avacopan Letter Agreement, the Company received a $5.0 million payment for the expanded rights. Upon achievement of certain regulatory and commercial milestones with avacopan, the Company will receive additional payments of up to $460.0 million under the Avacopan Agreement. In addition, the Company will receive royalties, with rates ranging from the low teens to the mid-twenties, on future potential net sales of avacopan by Vifor in the licensed territories. In December 2017, the Company achieved a $50.0 million regulatory milestone when the European Medicines Agency (EMA) validated the Company’s conditional marketing authorization (CMA) application for avacopan for the treatment of ANCA vasculitis. The Company identified the following material promises under the Avacopan Agreements: (1) the license related to avacopan; (2) the development and regulatory services for the submission of the marketing authorization application (MAA); and (3) an exclusive option to negotiate a worldwide license agreement for CCX140, which expired in 2016. As of December 31, 2019, the transaction price of $153.0 million consists of the following:
•
$78.0 million upfront payment under the May 2016 Avacopan Agreement. Of the total $85.0 million upfront payment received under the May 2016 Avacopan Agreement, $7.0 million was allocated to the issuance of 3,333,333 shares of the Company’s common stock valued at $2.10 per share, the closing stock price on the effective date of the agreement, May 9, 2016. The remaining $78.0 million was allocated to the transaction price under this arrangement;
•
$20.0 million upfront payment under the February 2017 Avacopan Amendment;
9.
Related Party Transactions (continued)
•
$50.0 million regulatory milestone payment achieved upon the validation of the Company’s CMA application by the EMA, for avacopan for the treatment of ANCA vasculitis in December 2017; and
•
$5.0 million non-refundable upfront payment under the Avacopan Letter Agreement. The Company will re-evaluate the transaction price in each reporting period and as uncertain events are resolved or other changes in circumstances occur. The Company determined that the combined performance obligation will be performed over the duration of the contract, which began on the effective date of May 9, 2016 and ends upon completion of development and regulatory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For the years ended December 31, 2019 and 2018, the Company recognized $29.5 filed with the SEC on March 12, 2018, for further discussion. CCX140 Agreements In December 2016, the Company entered into a second collaboration and license agreement with Vifor pursuant to which the Company granted Vifor exclusive rights to commercialize CCX140 (the CCX140 Agreement) in markets outside the United States and China. CCX140 is an orally-administered inhibitor of the chemokine receptor known as CCR2. The Company retains marketing rights in the United States and China, while Vifor has commercialization rights in the rest of the world. Pursuant to the CCX140 Agreement, the Company is responsible for the clinical development of CCX140 in rare renal diseases and is reimbursed for Vifor’s equal share of such development cost. Vifor retains an option to solely develop and commercialize CCX140 in more prevalent forms of chronic kidney disease (CKD). Should Vifor later exercise the CKD option, the Company would receive co-promotion rights for CKD in the United States. Under the terms of the CCX140 Agreement, the Company received a non-refundable upfront payment of $50.0 million in 2017. In June 2018, the Company and Vifor entered into a letter agreement to expand Vifor’s rights to include the right to exclusively commercialize CCX140 in China (the CCX140 Letter Agreement). In connection with the CCX140 Letter Agreement, the Company received a non-refundable payment of $5.0 million. The Company and Vifor also entered into an amendment to the CCX140 Agreement (the CCX140 Amendment, and together with the CCX140 Agreement and the CCX140 Letter Agreement, the CCX140 Agreements) to clarify the timing of certain payments with respect to development funding of the CCX140 program by Vifor, and the Company received a non-refundable payment of $11.5 million. The Company retains control of ongoing and future development of CCX140 (other than country-specific development in the licensed territories), and all commercialization rights to CCX140 in the United States. Upon achievement of certain regulatory and commercial milestones with CCX140, the Company will receive additional payments of up to $625.0 million under the CCX140 Agreements. In addition, the Company will receive tiered royalties, with rates ranging from ten to the mid-twenties, on net sales of CCX140 in the licensed territories.
9.
Related Party Transactions (continued) The Company identified the following material promises under the CCX140 Agreements: (1) the license related to CCX140; and (2) the development and regulatory services for the submission of the MAA.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As of December 31, 2019, the transaction price of $113.7 million consists of the following:
•
$50.0 million upfront payment under the CCX140 Agreement;
•
$58.7 million of CCX140 development funding by Vifor; and
•
$5.0 million non-refundable upfront payment under the CCX140 Letter Agreement. The Company will re-evaluate the transaction price in each reporting period and as uncertain events are resolved or other changes in circumstances occur. The Company determined that the combined performance obligation will be performed over the duration of the contract, which began on the effective date of December 22, 2016 and ends upon completion of development and regulatory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For the years ended December 31, 2019 and 2018, the Company recognized $6.4 Prior to the adoption of ASC 606 on January 1, 2018, the Company accounted for its performance obligations under the CCX140 Agreements as one combined unit of accounting with the upfront fee of $50.0 million being recognized over the estimated period of performance. See “Note 10. Collaboration and License Agreements – CCX140 Agreement” in the Company’s Annual Report on Form 10-K for the fiscal year ended December 31, 2017, filed with the SEC on March 12, 2018, for further discussion. For the year ended December 31, 2017, the Company recognized $10.0 million of collaboration and license revenue under the CCX140 Agreement under ASC 605 The following table presents the contract assets and liabilities for all of the Company’s revenue contracts as of the following dates (in thousands):
December 31,
2019
2018
Contract asset:
Accounts receivable
$
—
$
2,058
Contract liability:
Deferred revenue
(100,837
)
(134,561
)
9.
Related Party Transactions (continued) During the year ended December 31, 2019, the Company recognized the following revenue as a result of changes in the contract asset and the contract liability balances (in thousands):
Year Ended December 31,
2019
2018
Revenue recognized in the period from:
Amount included in contract liability at the beginning of the period
$
35,781
$
39,815
Performance obligations satisfied (or partially satisfied) in previous periods
$
(2,251
)
$
(3,357
) </t>
  </si>
  <si>
    <t>Government Grant</t>
  </si>
  <si>
    <t>Government Grants [Abstract]</t>
  </si>
  <si>
    <t>10.
Government Grant In September 2019, the Company was awarded a two-year $1.0 million grant from the orphan drug office of the U.S. Food and Drug Administration to support the clinical development of avacopan in patients with the rare kidney disease complement 3 glomerulopathy. The Company recognized $0.2 million of grant revenue in 2019. As of December 31, 2019, $0.2 million was recorded as accounts receivable.</t>
  </si>
  <si>
    <t>Stockholders' Equity</t>
  </si>
  <si>
    <t>Disclosure Of Compensation Related Costs Sharebased Payments [Abstract]</t>
  </si>
  <si>
    <t>11.
Stockholders’ Equity Equity Incentive Plans In May 2002, the stockholders approved the Amended and Restated 1997 Stock Option/Stock Issuance Plan (the 1997 Plan) and in September 2002, the stockholders approved the 2002 Equity Incentive Plan (the 2002 Plan). In February 2012, the stockholders approved the 2012 Equity Incentive Award Plan (the 2012 Plan). As of December 31, 2019, a total of 15,440,000 shares of the Company’s common stock were reserved for issuance under the 2012 Plan. In addition, the number of shares available for issuance under the 2012 Plan will be annually increased by an amount equal to the lesser of: 2,000,000 shares; 4% of the outstanding shares of the Company’s common stock as of the last day of the Company’s immediately preceding fiscal year; or an amount determined by the Company’s Board of Directors. In October 2019, the Board of Directors approved an increase to the number of shares reserved for issuance under the 2012 Plan by 2,000,000 shares effective January 1, 2020. Collectively, the 1997 Plan, the 2002 Plan and the 2012 Plan are known as the Stock Plans. Restricted Stock Restricted Stock Awards (RSAs) and Restricted Stock Units (RSUs) are independent of stock option grants and are not transferrable, and are subject to forfeiture if recipients terminate their service to the Company prior to the release of the vesting restrictions. RSUs granted to employees generally vest over a period of three years. RSUs and RSAs granted to its nonemployee directors vest over a one-year period, or over a three-year period in the case of an initial grant pursuant to the Company’s Non-Employee Director Compensation Policy (Directors Plan). In the case of a change in control, RSUs and RSAs granted to nonemployee directors will vest in full. RSUs and RSAs are valued at the closing price of the Company’s common stock on the date of grant. During the years ended December 31, 2018 and 2017, the weighted-average grant date fair value for restricted stock granted was $11.32 and $6.72, respectively. The total fair value of restricted stock vested during the years ended December 31, 2019, 2018 and 2017 was $3.1 million, $2.4 million and $1.7 million, respectively.
11.
Stockholders’ Equity (continued) The activity for restricted stock is summarized as follows:
Shares
Weighted- Average Grant-Date Fair Value
Balance at December 31, 2018
467,632
$
8.47
Granted
229,821
11.54
Vested
(290,963
)
7.99
Canceled
(6,667
)
—
Unvested at December 31, 2019
399,823
$
10.54
As of December 31, 2019, there was $2.0 million of unrecognized compensation expense associated with unvested restricted stock, which is expected to be recognized over a weighted-average period of 1.5 years. Stock Options Under the Stock Plans, incentive stock options may be granted by the Board of Directors to employees at exercise prices of not less than 100% of the fair value at the date of grant. Nonstatutory options may be granted by the Board of Directors to employees, officers, and directors of the Company or consultants at exercise prices of not less than 85% of the fair value of the common stock on the date of grant. The fair value at the date of grant is determined by the Board of Directors. Under the Stock Plans, options may be granted with different vesting terms from time to time, but not to exceed 10 years from the date of grant. Outstanding options generally vest over four years, with 25% of the total grant vesting on the first anniversary of the option grant date and 1/36th of the remaining grant vesting each month thereafter. The following table summarizes stock option activity and related information under the Company’s Stock Plans:
Available for Grant
Share s
Weighted Average Exercise Price
Weighted Average Remaining Contractual Term (in years)
Aggregate Intrinsic Value
Balance at December 31, 2018
1,708,516
10,720,200
$
8.39
Shares authorized
2,000,000
—
Granted (1)
(2,531,063
)
2,301,242
11.69
Exercised (2)
125,526
(2,850,642
)
7.74
Forfeited and expired (3)
889,566
(882,899
)
7.97
Outstanding at December 31, 2019
2,192,545
9,287,901
$
9.44
6.54
$
279,636,183
Vested and expected to vest, net of estimated forfeiture at December 31, 2019
8,966,722
$
9.38
6.45
$
270,570,850
Exercisable at December 31, 2019
5,750,443
$
8.62
5.14
$
177,869,577
(1)
The difference between shares granted in the number of shares available for grant and outstanding options represents the RSUs and RSAs granted for the period.
(2)
Shares presented as available for grant represents shares repurchased for tax withholding upon vesting of RSUs.
(3)
The difference between shares forfeited and expired in the number of shares available for grant and outstanding options represents the RSUs canceled during the period.
11.
Stockholders’ Equity (continued) The aggregate intrinsic value represents the value of the Company’s closing stock price on the last trading day of the period in excess of the weighted-average exercise price multiplied by the number of options outstanding or exercisable. Total intrinsic value of options exercised was $48.4 million, $9.8 million and $1.3 million during 2019, 2018 and 2017, respectively. As of December 31, 2019, there was $18.4 million of unrecognized compensation expense, net of estimated forfeitures, associated with outstanding stock options, which is expected to be recognized over an estimated weighted-average period of 2.5 years. As of December 31, 2019, stock options outstanding were as follows:
Options Outstanding
Exercise Price Range
Shares
Weighted- Average Contractual Life
$2.10 - $3.57
940,493
6.14
$4.50 - $6.60
574,174
5.36
$6.62
991,898
7.07
$6.66 - $7.98
890,168
5.42
$8.19
961,252
5.15
$8.22 - $10.82
590,192
6.44
$10.86
980,448
8.13
$10.91 - $10.94
78,800
6.80
$11.02
1,109,583
9.17
$11.56 - $29.76
2,170,893
5.80
9,287,901
6.54
Employee Stock Purchase Plan In February 2012, the stockholders approved the ESPP. As of December 31, 2019, a total of 1,400,000 shares of the Company’s common stock were reserved for issuance under the ESPP. In addition, the number of shares available for issuance under the ESPP may be annually increased on the first day of each fiscal year during the term of the ESPP, beginning with the 2012 fiscal year, by an amount equal to the lesser of: 300,000 shares; 1% of outstanding shares of the Company’s common stock; or an amount determined by the Company’s Board of Directors. The ESPP provides for an aggregate limit of 3,000,000 shares of common stock that may be issued under the ESPP during the term of the ESPP. In October 2019, the Board of Directors approved an increase to the number of shares reserved for issuance under the ESPP by 300,000 shares effective January 1, 2020. The Company issued Stock Awards Granted to Employees Employee stock-based compensation expense recognized is calculated based on awards ultimately expected to vest and reduced for estimated forfeitures. Forfeitures are estimated at the time of grant and revised, if necessary, in subsequent periods if actual forfeitures differ from those estimates.
11.
Stockholders’ Equity (continued) Total employee stock-based compensation expense recognized associated with restricted stock, stock options, and the ESPP, was as follows (in thousands):
Year Ended December 31,
2019
2018
2017
Research and development
$
4,530
$
3,632
$
3,154
General and administrative
6,819
6,339
4,965
Total
$
11,349
$
9,971
$
8,119
Valuation Assumptions Fair value of options granted under the Stock Plans and purchases under the Company’s ESPP were estimated at grant or purchase dates using a Black-Scholes option valuation model. The Black-Scholes valuation model requires that assumptions are made with respect to various factors, including the expected volatility of the fair value of the Company’s common stock. The Company has based its expected volatility on the average historical volatilities of public entities having similar characteristics including: industry, stage of life cycle, size, and financial leverage. The weighted-average expected term of options was calculated using the simplified method as prescribed by accounting guidance for stock-based compensation. This decision was based on the lack of relevant historical data due to the Company’s limited historical experience. The fair values of the employee stock options granted under the Company’s Stock Plans and the option component of the shares purchased under the ESPP during 2019, 2018 and 2017 were estimated at the date of grant using the Black-Scholes option-pricing model with the following assumptions:
Employee Stock Options
Employee Stock Purchase Plan
2019
2018
2017
2019
2018
2017
Dividend yield
0
%
0
%
0
%
0
%
0
%
0
%
Volatility
71.3
%
67.8
%
68.3
%
56.4
%
73.8
%
52.9
%
Weighted-average expected life (in years)
6.0
6.0
6.0
0.5
0.5
0.5
Risk-free interest rate
2.28
%
2.66
%
2.04
%
1.87
%
2.33
%
1.22
%
Weighted-average grant date fair value
$
7.54
$
6.22
$
4.30
$
4.10
$
3.73
$
2.16
Stock Options Granted to Nonemployees During 2019, 2018 and 2017, the Company granted to consultants options to purchase 82,011, 28,534 and 239,266 shares of common stock, respectively. In connection with grants of stock options to nonemployees, the Company recorded stock-based compensation expense as follows (in thousands):
Year Ended December 31,
2019
2018
2017
Research and development
$
186
$
862
$
629
General and administrative
103
—
—
Total
$
289
$
862
$
629
11.
Stockholders’ Equity (continued) Valuation Assumptions Stock-based compensation expense associated with stock options granted to nonemployees is recognized as the stock options vest. The estimated fair values of the stock options granted are calculated at each reporting date using the Black-Scholes option-pricing model, with the following assumptions:
Year Ended December 31,
2019
2018
2017
Dividend yield
0%
0%
0%
Volatility
68-87%
67-68%
69-70%
Weighted-average expected life (in years)
5.5-6.0
5.7-9.9
5.5-10.0
Risk-free interest rate
1.6-2.2%
2.7-3.0%
1.9-2.5%
Equity Distribution Agreement In December 2018, the Company entered into an Equity Distribution Agreement (EDA), pursuant to which the Company may offer and sell, from time to time, shares of the Company’s common stock, par value $0.001 per share, having an aggregate offering price of up to $75.0 million. For the year ended December 31, 2019, the Company sold 6,491,196 shares of its common stock pursuant to its EDA for net proceeds of $73.3 million. These sales fully exhausted the amount available under the EDA. Accordingly, no further sales will be made under the EDA.</t>
  </si>
  <si>
    <t>401(k) Plan</t>
  </si>
  <si>
    <t>Postemployment Benefits [Abstract]</t>
  </si>
  <si>
    <t xml:space="preserve">12.
401(k) Plan In October 1997, the Company established the ChemoCentryx 401(k) Plan and Trust (the 401(k) Plan). Employees may contribute, up to the percentage limit imposed by the Internal Revenue Code of 1986, as amended, an amount of their salary each calendar year until termination of their employment with the Company. The Company may elect to make matching contributions, as per the Plan; however, no matching contributions were made in the years ended December 31, 2019, 2018 and 2017. </t>
  </si>
  <si>
    <t>Income Taxes</t>
  </si>
  <si>
    <t>Income Tax Disclosure [Abstract]</t>
  </si>
  <si>
    <t xml:space="preserve">13.
Income Taxes The Company’s loss before tax is only attributable to U.S. operations. The components of the income tax (benefit) expense are as follows (in thousands):
Year Ended December 31,
2019
2018
2017
Current (benefit from) provision for income taxes:
Federal
$
—
$
—
$
—
State
—
—
—
Total current (benefit from) provision for income taxes
—
—
—
Deferred (benefit from) provision for income taxes:
—
—
—
Federal
—
—
—
State
—
—
—
Total deferred tax (benefit from) provision for income taxes
—
—
—
(Benefit from) provision for income taxes
$
—
$
—
$
—
A reconciliation of the federal statutory income tax rate to the Company’s effective income tax rate is as follows:
Year Ended December 31,
2019
2018
2017
Federal statutory income tax rate
(21.0
%)
(21.0
%)
34.0
%
Permanent items
1.3
1.6
5.5
Excess tax benefit for stock-based compensation
(13.3)
(2.8)
(2.0)
Tax credits
(38.3)
(3.5)
(7.2)
Change in valuation allowance
70.3
24.5
(224.1)
Change in tax rate
—
—
193.8
Other
1.0
1.2
—
(Benefit from) provision for income taxes
—
%
—
%
—
%
13.
Income Taxes (continued) The tax effects of temporary differences and carryforwards that give rise to significant portions of the deferred tax assets consist of the following (in thousands):
December 31,
2019
2018
Deferred tax assets:
Net operating loss carryforwards
$
76,033
$
62,405
Tax credits
39,625
11,794
Amortization of deferred stock compensation - non- qualified
5,172
6,569
Reserves and accruals
1,528
1,140
Deferred revenue
20,312
20,991
Depreciation and amortization
15
—
Lease liability
434
—
Gross deferred tax assets
143,119
102,899
Less: valuation allowance
(142,761
)
(102,891
)
Total deferred tax assets
358
8
Deferred tax liabilities:
Depreciation and amortization
—
(8
)
Right of use asset
(358
)
—
Total deferred tax liabilities
(358
)
(8
)
Net deferred tax assets
$
—
$
—
The Company concluded that it was more likely than not that its deferred tax assets would not be realized. Accordingly, the total deferred tax assets were fully offset by a valuation allowance. The Company’s valuation allowance increased by approximately $39.9 million and $19.2 million in 2019 and 2018, respectively. At December 31, 2019, the Company had federal and state net operating loss carryforwards of approximately $278.7 million and $225.7 million, respectively. The federal net operating loss carryforwards will begin to expire in 2032. Due to tax reform, federal net operating loss carryforwards generated in 2018 and forward no longer have an expiration date. In 2019, state net operating losses of $21.1 million expired and the state net operating loss carryforwards as of December 31, 2019 will begin to expire in 2028. As of December 31, 2019, the Company has federal and state research and development credit carryforwards of $11.5 million and $9.0 million, respectively. The federal research and development credits will begin to expire in 2020 if not utilized. California research and development credits can be carried forward indefinitely. In 2019, the Company performed a tax credit study and as a result, expects to claim $46.9 million of orphan drug credits in the 2019 tax return. Such orphan drug credit will begin to expire in 2034 if not utilized. Utilization of the net operating loss and credit carryforwards may be subject to annual limitation due to historical or future ownership percentage change rules provided by the Internal Revenue Code of 1986, and similar state provisions. The annual limitation may result in the expiration of certain net operating loss and credit carryforwards before their utilization.
13.
Income Taxes (continued) A reconciliation of the Company’s unrecognized tax benefits for the years ended December 31, 2019, 2018 and 2017, is as follows (in thousands):
Unrecognized Income Tax Benefits
Balance as of December 31, 2017
$
8,786
Additions for current tax positions
928
Balance as of December 31, 2018
9,714
Additions for current tax positions
3,455
Additions for prior tax positions
12,090
Balance as of December 31, 2019
$
25,259
As of December 31, 2019 and 2018, the Company had approximately $25.3 million and $9.7 million, respectively, of unrecognized tax benefits, none of which would currently affect the Company’s effective tax rate if recognized due to the Company’s deferred tax assets being fully offset by a valuation allowance. In 2019, unrecognized tax benefits increased due to uncertainty associated with the Company’s claim of prior year research and development and orphan drug credits. The Company is not aware of any items that will significantly increase or decrease its unrecognized tax benefits in the next 12 months. For U.S. federal and California income tax purposes, the statute of limitations remains open for the years beginning 2016 and 2015, respectively, except for the carryforward of net operating losses and research and development credits generated in prior years. If applicable, the Company would classify interest and penalties related to uncertain tax positions in income tax expense. Through December 31, 2019, there has been no interest expense or penalties related to unrecognized tax benefits. </t>
  </si>
  <si>
    <t>Selected Quarterly Financial Data</t>
  </si>
  <si>
    <t>Quarterly Financial Information Disclosure [Abstract]</t>
  </si>
  <si>
    <t>14.
Selected Quarterly Financial Data (unaudited) Selected quarterly results from operations for the years ended December 31, 2019 and 2018 are as follows (in thousands except per share amounts):
2019 Quarter Ended
March 31
June 30
September 30
December 31
Revenue
$
8,327
$
7,173
$
10,581
$
10,047
Net loss
$
(11,949
)
$
(15,150
)
$
(12,862
)
$
(15,528
)
Basic and diluted net loss per share
$
(0.23
)
$
(0.26
)
$
(0.22
)
$
(0.26
)
2018 Quarter Ended
March 31
June 30
September 30
December 31
Revenue
$
9,546
$
15,022
$
8,975
$
9,332
Net loss
$
(9,417
)
$
(6,874
)
$
(10,890
)
$
(10,785
)
Basic and diluted net loss per share
$
(0.19
)
$
(0.14
)
$
(0.22
)
$
(0.21
) The four quarters of net earnings per share may not add to the total year because of differences in the weighted-average numbers of shares outstanding during the quarters and the year.</t>
  </si>
  <si>
    <t>Subsequent Event</t>
  </si>
  <si>
    <t>Subsequent Events [Abstract]</t>
  </si>
  <si>
    <t xml:space="preserve">15.
Subsequent Event In January 2020, the Company entered into an Amended and Restated Loan and Security Agreement (the Amended Loan Agreement) with Hercules, which provides the Company with an additional term loan in an aggregate principal amount of up to $100.0 million (the Restated Credit Facility) in three tranches, subject to certain terms and conditions. The first tranche of up to $40.0 million is available to the Company through December 15, 2020, of which $20.0 million would be available upon submission of the avacopan New Drug Application (NDA) for the treatment of ANCA vasculitis. Under the first tranche, $5.0 million will be advanced to the Company on or before March 15, 2020. The second tranche of up to an additional $30.0 million is available to the Company through December 15, 2021 upon NDA approval of avacopan for the treatment of ANCA vasculitis. The third tranche of up to an additional $30.0 million is available through December 15, 2022, subject to certain conditions. For advances under the Restated Credit Facility, the Company will make interest only payments through September 1, 2022 and will then repay the principal balance and interest of the advances in equal monthly installments through February 1, 2024. Upon satisfaction of certain conditions, the interest only payment period and the principal balance repayment period may be extended. The initial interest rate equals to the greater of either (i) 8.50% plus the prime rate as reported in The Wall Street Journal minus 5.25%, and (ii) 8.50%, which may be reduced upon the Company achieving certain cumulative net avacopan revenue levels. The Company may prepay advances under the Restated Credit Facility, in whole or in part, at any time subject to a prepayment charge up to 2.0% of prepayment amounts. In addition, the Company will pay an end of term charge of 7.15% of the aggregate amount of the advances. The Restated Credit Facility is secured by substantially all of the Company’s assets, excluding intellectual property. In connection with the Amended Loan Agreement, the Company also entered into a Right to Invest Agreement with Hercules, pursuant to which Hercules shall have the right to participate, in an amount up to $3.0 million, in any subsequent equity financing broadly marketed to multiple investors in an amount greater than $30.0 million. The Amended Loan Agreement also includes customary affirmative and negative covenants and events of default, the occurrence and continuance of which provide Hercules with the right to demand immediate repayment of all principal and unpaid interest under Amended Loan Agreement, and to exercise remedies against the Company and the collateral securing the Amended Loan Agreement. </t>
  </si>
  <si>
    <t>Summary of Significant Accounting Policies (Policies)</t>
  </si>
  <si>
    <t>Consolidation</t>
  </si>
  <si>
    <t xml:space="preserve">Consolidation The consolidated financial statements include the Company’s accounts and those of its wholly owned subsidiaries, ChemoCentryx Ireland Limited and ChemoCentryx Limited. The operations of ChemoCentryx Ireland Limited and ChemoCentryx Limited have been immaterial to date. All intercompany amounts have been eliminated in consolidation. </t>
  </si>
  <si>
    <t>Use of Estimates</t>
  </si>
  <si>
    <t xml:space="preserve">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t>
  </si>
  <si>
    <t>Basis of Presentation</t>
  </si>
  <si>
    <t xml:space="preserve">Basis of Presentation The financial statements are prepared in conformity with GAAP. The Company has made estimates and assumptions that affect the amounts reported in the financial statements and accompanying notes. Actual results could differ from those estimates. </t>
  </si>
  <si>
    <t>Cash Equivalents and Investments</t>
  </si>
  <si>
    <t xml:space="preserve">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unrealized declines in fair value that are deemed to be other than temporary are reflected in the statement of operations. The cost of securities sold is based on the specific-identification method. </t>
  </si>
  <si>
    <t>Fair Value of Financial Instruments</t>
  </si>
  <si>
    <t xml:space="preserve">Fair Value of Financial Instruments The carrying amounts of certain of the Company’s financial instruments, including cash and cash equivalents, short-term investments, accounts receivable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 </t>
  </si>
  <si>
    <t>Concentration of Credit Risk</t>
  </si>
  <si>
    <t>2.
Summary of Significant Accounting Policies (continued) Concentration of Credit Risk The Company invests in a variety of financial instruments and, by its policy, limits the amount of credit exposure with any one issuer, industry or geographic area. For the years ended December 31, 2019, 2018 and 2017, 99.5%, 100% and 100%, respectively, of the Company’s total revenue was derived from the Company’s collaboration with Vifor (International) Ltd., and/or its affiliates, or collectively, Vifor. Accounts receivable consists of the following (in thousands):
December 31,
2019
2018
Vifor
$
—
$
2,058
U.S. Food and Drug Administration
176
—
$
176
$
2,058</t>
  </si>
  <si>
    <t xml:space="preserve">Property and Equipment Property and equipment are stated at cost less accumulated depreciation. Depreciation is calculated using the straight-line method over the estimated useful lives of the assets, which range from five to seven years. Tenant improvements are depreciated over the lesser of the estimated useful life or the remaining life of the lease at the time the asset is placed into service. </t>
  </si>
  <si>
    <t>Impairment of Long-Lived Assets</t>
  </si>
  <si>
    <t xml:space="preserve">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t recorded any impairment losses. </t>
  </si>
  <si>
    <t>Leases</t>
  </si>
  <si>
    <t>Leases The Company determines if an arrangement includes a lease at inception. Operating leases are included in operating lease right-of-use (ROU) assets, accrued and other current liabilities and other non-current liabilities on the Company’s Condensed Consolidated Balance Sheets. Operating lease ROU assets and operating lease liabilities are recognized based on the present value of the future minimum lease payments over the lease term at commencement date. The Company uses the incremental borrowing rate based on the information available at lease commencement date in determining the present value of future payments. The operating lease ROU asset also excludes lease incentives. The Company’s lease terms may include options to extend or terminate the lease when it is reasonably certain that the Company will exercise any such options. Lease expense for minimum lease payments is recognized on a straight-line basis over the lease term. The Company has elected not to apply the recognition requirements for short-term leases. For lease agreements with lease and non-lease components, the Company generally accounts for them separately.</t>
  </si>
  <si>
    <t>Revenue Recognition</t>
  </si>
  <si>
    <t>2.
Summary of Significant Accounting Policies (continued) Revenue Recognition Effective January 1, 2018, the Company adopted Accounting Standards Codification (ASC) Topic 606, Revenue from Contracts with Customers The Company enters into corporate collaborations under which it may obtain upfront license fees, research and development funding and development and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re are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f achievement of each such milestone and any related constraint, and if necessary, adjusts its estimates of the overall transaction price. Any such adjustments are recorded on a cumulative catch-up basis, which would affect revenues and earnings in the period of adjustment.
2.
Summary of Significant Accounting Policies (continued)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Upon adoption of ASC 606 under the modified retrospective transition method, the Company recognized the cumulative effect of initially applying the new revenue standard of $47.3 million as an adjustment to the opening balance of accumulated deficit and an increase in deferred revenue. The comparative information has not been restated and continues to be reported under the accounting standards in effect for those periods. Before the adoption of ASC 606, the Company recognized upfront fees straight-line under ASC 605 over the estimated performance period and recognized milestones when earned under the milestone method of accounting. See “Note 2. Summary of Significant Accounting Policies – Revenue Recognition” in the Company’s Annual Report on Form 10-K for the fiscal year ended December 31, 2017, filed with the SEC on March 12, 2018 for a detailed discussion. Revenue from government and private agency grants is recognized as the related research and development expenses are incurred and to the extent that funding is approved.</t>
  </si>
  <si>
    <t>Research and Development Expenses</t>
  </si>
  <si>
    <t xml:space="preserve">Research and Development Expenses All research and development expenses are recognized as incurred. Research and development expenses include, but are not limited to, salaries and related benefits, including stock-based compensation, third-party contract costs relating to research, formulation, manufacturing, preclinical study and clinical trial activities, laboratory consumables and allocated facility costs. </t>
  </si>
  <si>
    <t>Clinical Trial Accruals</t>
  </si>
  <si>
    <t xml:space="preserve">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t>
  </si>
  <si>
    <t>Stock-Based Compensation</t>
  </si>
  <si>
    <t xml:space="preserve">Stock-Based Compensation The Company measures stock-based compensation cost at the grant date based on the fair value of the award, and recognizes the expense over the award’s vesting periods on a straight-line basis. The fair value of a stock option is estimated using the Black-Scholes valuation model, which requires that, at the date of grant, assumptions are made with respect to the expected life of the option, the volatility of the fair value of the Company’s common stock, the risk-free interest rate and the expected dividend yield of the Company’s common stock. The fair value of a restricted stock unit (RSU) and restricted stock award (RSA) is valued at the closing price of the Company’s common stock on the date of the grant.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2.
Summary of Significant Accounting Policies (continued) On January 1, 2019 the Company adopted Accounting Standards Update (ASU) No. 2018-07, Compensation – Stock Compensation (Topic 718), which simplifies the accounting for share-based payments to nonemployees by aligning it with the accounting for share-based payments to employees, with certain exceptions. For the year ended December 31, 2019, the measurement of nonemployee stock-based compensation is fixed at the grant date. Prior to the adoption of ASU No. 2018-07, the measurement of nonemployee stock-based compensation was subject to periodic adjustment as the underlying equity instruments vested. </t>
  </si>
  <si>
    <t>Comprehensive (Loss) Income</t>
  </si>
  <si>
    <t>Comprehensive (Loss) Income Comprehensive (loss) income is comprised of net (loss) income and other comprehensive income (loss). For the periods presented, other comprehensive income (loss) consists of unrealized gains and losses on the Company’s available-for-sale securities. For the year ended December 31, 2019, amounts reclassified from accumulated other comprehensive income (loss) to net loss for unrealized gains (losses) on available-for-sale securities were not significant, and were recorded as part of other income, net in the Condensed Consolidated Statements of Operations. For the years ended December 31, 2018 and 2017, there were no sales of investments, and therefore there were no reclassifications</t>
  </si>
  <si>
    <t>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criteria. The Company accounts for uncertain tax positions in the financial statements when it is not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t>
  </si>
  <si>
    <t>Net Income (Loss) Per Share</t>
  </si>
  <si>
    <t>Net (Loss) Income Per Share Basic net (loss) income per common share is computed by dividing net (loss) income attributable to common stockholders by the weighted-average number of common shares outstanding during the period, without consideration for common stock equivalents. Diluted net (loss) income per share is computed by dividing net (loss) income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loss) income per share when their effect is dilutive.
2.
Summary of Significant Accounting Policies (continued) The following table is a reconciliation of the numerator and denominator used in the calculation of basic and diluted net (loss) income per share:
Year Ended December 31,
2019
2018
2017
(in thousands, except per share data)
Numerator:
Net (loss) income
$
(55,489
)
$
(37,966
)
$
17,859
Denominator:
Weighted average shares outstanding - basic
56,898
49,814
48,413
Dilutive stock options, RSUs and RSAs
—
—
1,202
Weighted average shares outstanding - diluted
56,898
49,814
49,615
Net (loss) income per common share
Basic
$
(0.98
)
$
(0.76
)
$
0.37
Diluted
$
(0.98
)
$
(0.76
)
$
0.36
The following potentially dilutive securities were excluded from the calculation of diluted net (loss) income per share due to their anti-dilutive effect:
Year Ended December 31,
2019
2018
2017
Options to purchase common stock, including purchases from contributions to ESPP
9,304,018
10,731,164
6,320,038
Restricted stock units
368,927
440,354
—
Restricted stock awards
30,896
27,278
—
Warrants to purchase common stock (1)
150,000
150,000
150,000
9,853,841
11,348,796
6,470,038
(1)
In 2012, the Company issued a warrant with a ten-year term to purchase 150,000 shares of its common stock at an exercise price of $20.00 per share.</t>
  </si>
  <si>
    <t>Recent Accounting Pronouncements</t>
  </si>
  <si>
    <t>Recent Accounting Pronouncements In February 2016, the Financial Accounting Standards Board (FASB) issued Accounting Standards Update (ASU) No. 2016-02, Leases (Topic 842). The new standard requires the Company to recognize the assets and liabilities that arise from leases on the balance sheet and disclose qualitative and quantitative information about its leasing arrangements. On January 1, 2019, the Company adopted this new standard using the modified retrospective approach in accordance with Leases – Targeted Improvements (ASU No. 2018-11). The Company elected the package of practical expedients permitted under the transition guidance within ASU No. 2018-11, which among other things, allowed the Company to carry forward the historical lease classification of those leases in place as of January 1, 2019. Results for the year ended December 31, 2019 are presented under Topic 842. Prior period amounts have not been adjusted and continue to be reported in accordance with the Company’s historical accounting under previous lease guidance, ASC Topic 840, Leases (Topic 840).
2.
Summary of Significant Accounting Policies (continued) The impact of the adoption of Topic 842 on the accompanying Consolidated Balance Sheet as of January 1, 2019 was as follows (in thousands):
December 31, 2018
Adjustments Due to the Adoption of Topic 842
January 1, 2019
Balance Sheet
Assets:
Operating lease right-of-use assets
$
—
$
1,301
$
1,301
Liabilities:
Operating lease liabilities:
Accrued and other current liabilities (1)
12,969
955
13,924
Other non-current liabilities (2)
387
346
733
(1)
Includes deferred rent and current portion of operating lease liabilities.
(2)
Includes deferred rent and non-current portion of operating lease liabilities. In June 2016, the FASB issued ASU 2016-13, Financial Instruments – Credit Losses: Measurement of Credit Losses on Financial Instruments. The new standard replaces the incurred loss impairment methodology under the current standard with a methodology that reflects expected credit losses and requires consideration of a broader range of reasonable and supportable information to inform credit loss estimates. The Company is required to use a forward-looking expected credit loss model for accounts receivable and other financial instruments. Credit losses relating to available-for-sale debt securities will also be recorded through an allowance for credit losses rather than as a reduction in the amortized cost basis of the securities. The new standard was effective for the Company on January 1, 2020. The Company’s adoption on January 1, 2020 did not have a material impact on the consolidated financial statements. The Company has reviewed other recent accounting pronouncements and concluded they are either not applicable to the business or that no material effect is expected on the consolidated financial statements as a result of future adoption.</t>
  </si>
  <si>
    <t>Fair Value of Financial Assets and Liabilities</t>
  </si>
  <si>
    <t xml:space="preserve">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
  </si>
  <si>
    <t>Summary of Significant Accounting Policies (Tables)</t>
  </si>
  <si>
    <t>Summary of Accounts Receivable</t>
  </si>
  <si>
    <t>Accounts receivable consists of the following (in thousands):
December 31,
2019
2018
Vifor
$
—
$
2,058
U.S. Food and Drug Administration
176
—
$
176
$
2,058</t>
  </si>
  <si>
    <t>Summary of Numerator and Denominator Used in Calculation of Basic and Diluted Net (Loss) Income Per Share</t>
  </si>
  <si>
    <t>2.
Summary of Significant Accounting Policies (continued) The following table is a reconciliation of the numerator and denominator used in the calculation of basic and diluted net (loss) income per share:
Year Ended December 31,
2019
2018
2017
(in thousands, except per share data)
Numerator:
Net (loss) income
$
(55,489
)
$
(37,966
)
$
17,859
Denominator:
Weighted average shares outstanding - basic
56,898
49,814
48,413
Dilutive stock options, RSUs and RSAs
—
—
1,202
Weighted average shares outstanding - diluted
56,898
49,814
49,615
Net (loss) income per common share
Basic
$
(0.98
)
$
(0.76
)
$
0.37
Diluted
$
(0.98
)
$
(0.76
)
$
0.36</t>
  </si>
  <si>
    <t>Potentially Dilutive Securities Excluded from Calculation of Diluted Net (Loss) Income per Share Due to Anti-Dilutive Effect</t>
  </si>
  <si>
    <t>The following potentially dilutive securities were excluded from the calculation of diluted net (loss) income per share due to their anti-dilutive effect:
Year Ended December 31,
2019
2018
2017
Options to purchase common stock, including purchases from contributions to ESPP
9,304,018
10,731,164
6,320,038
Restricted stock units
368,927
440,354
—
Restricted stock awards
30,896
27,278
—
Warrants to purchase common stock (1)
150,000
150,000
150,000
9,853,841
11,348,796
6,470,038
(1)
In 2012, the Company issued a warrant with a ten-year term to purchase 150,000 shares of its common stock at an exercise price of $20.00 per share.</t>
  </si>
  <si>
    <t>Schedule of Impact of Adoption on Consolidated Statement of Operations and Balance Sheet</t>
  </si>
  <si>
    <t>2.
Summary of Significant Accounting Policies (continued) The impact of the adoption of Topic 842 on the accompanying Consolidated Balance Sheet as of January 1, 2019 was as follows (in thousands):
December 31, 2018
Adjustments Due to the Adoption of Topic 842
January 1, 2019
Balance Sheet
Assets:
Operating lease right-of-use assets
$
—
$
1,301
$
1,301
Liabilities:
Operating lease liabilities:
Accrued and other current liabilities (1)
12,969
955
13,924
Other non-current liabilities (2)
387
346
733
(1)
Includes deferred rent and current portion of operating lease liabilities.
(2)
Includes deferred rent and non-current portion of operating lease liabilities.</t>
  </si>
  <si>
    <t>Cash Equivalents, Restricted Cash and Investments (Tables)</t>
  </si>
  <si>
    <t>Summary of Reconciliation of Cash, Cash Equivalents and Restricted Cash</t>
  </si>
  <si>
    <t>The following table provides a reconciliation of cash, cash equivalents and restricted cash shown in the Condensed Consolidated Statements of Cash Flows (in thousands):
December 31,
2019
2018
Cash and cash equivalents
$
39,179
$
28,088
Restricted cash included in Other assets
1,080
—
Total cash, cash equivalents and restricted cash
$
40,259
$
28,088</t>
  </si>
  <si>
    <t>Amortized Cost and Fair Value of Cash Equivalents and Investments</t>
  </si>
  <si>
    <t>3.
Cash Equivalents, Restricted Cash and Investments (continued) Cash Equivalents and Investments The amortized cost and fair value of cash equivalents and investments at December 31, 2019 and 2018 were as follows (in thousands):
December 31, 2019
Amortized
Gross Unrealized
Fair
Cost
Gains
Losses
Value
Money market fund
$
30,353
$
—
$
—
$
30,353
U.S. treasury securities
40,245
47
—
40,292
Commercial paper
12,429
—
—
12,429
Asset-backed securities
25,436
50
—
25,486
Corporate debt securities
84,605
225
(4
)
84,826
Total available-for-sale securities
$
193,068
$
322
$
(4
)
$
193,386
Classified as:
Cash equivalents
$
30,325
Short-term investments
133,607
Long-term investments
29,454
Total available-for-sale securities
$
193,386
December 31, 2018
Amortized
Gross Unrealized
Fair
Cost
Gains
Losses
Value
Money market fund
$
22,073
$
—
$
—
$
22,073
U.S. treasury securities
23,013
—
(13
)
23,000
Commercial paper
45,683
—
—
45,683
Asset-backed securities
29,127
—
(34
)
29,093
Corporate debt securities
55,228
—
(151
)
55,077
Total available-for-sale securities
$
175,124
$
—
$
(198
)
$
174,926
Classified as:
Cash equivalents
$
26,030
Short-term investments
148,896
Total available-for-sale securities
$
174,926</t>
  </si>
  <si>
    <t>Fair Value Measurements (Tables)</t>
  </si>
  <si>
    <t>Fair Value Measurements of Company's Financial Assets</t>
  </si>
  <si>
    <t>The Company’s financial assets subject to fair value measurements on a recurring basis and the level of inputs used in such measurements were as follows as of December 31, 2019 and 2018 (in thousands):
December 31, 2019
Description
Level 1
Level 2
Level 3
Total
Money market fund
$
30,353
$
—
$
—
$
30,353
U.S. treasury securities
—
40,292
—
40,292
Commercial paper
—
12,429
—
12,429
Asset-backed securities
—
25,486
—
25,486
Corporate debt securities
—
84,826
—
84,826
Total assets
$
30,353
$
163,033
$
—
$
193,386
December 31, 2018
Description
Level 1
Level 2
Level 3
Total
Money market fund
$
22,073
$
—
$
—
$
22,073
U.S. treasury securities
—
23,000
—
23,000
Commercial paper
—
45,683
—
45,683
Asset-backed securities
—
29,093
—
29,093
Corporate debt securities
—
55,077
—
55,077
Total assets
$
22,073
$
152,853
$
—
$
174,926</t>
  </si>
  <si>
    <t>Summary of Carrying Amount And Estimated Fair Value of Financial Instruments</t>
  </si>
  <si>
    <t xml:space="preserve">The carrying amount and estimated fair value of financial instruments not recorded at fair value at December 31, 2019 and 2018 were as follows (in thousands):
December 31,
December 31,
2019
2018
Carrying Amount
Estimated Fair Value
Carrying Amount
Estimated Fair Value
Long-term debt, net (1)
$
19,786
$
20,253
$
19,689
$
19,847
(1)
Carrying amounts of long-term debt were net of unamortized debt discounts of $214,000 </t>
  </si>
  <si>
    <t>Property and Equipment (Tables)</t>
  </si>
  <si>
    <t>Property and equipment consist of the following (in thousands):
December 31,
2019
2018
Lab equipment
$
6,747
$
6,263
Computer equipment and software
1,865
1,809
Furniture and fixtures
552
554
Tenant improvements
1,607
1,030
10,771
9,656
Less: accumulated depreciation
(8,617
)
(8,120
)
$
2,154
$
1,536</t>
  </si>
  <si>
    <t>Accrued Liabilities (Tables)</t>
  </si>
  <si>
    <t>Accrued liabilities consist of the following (in thousands):
December 31,
2019
2018
Research and development related
$
13,100
$
8,466
Compensation related
3,608
2,767
Consulting and professional services
1,094
811
Current portion of operating lease liability
1,503
—
Other
501
925
$
19,806
$
12,969</t>
  </si>
  <si>
    <t>Long-term Debt (Tables)</t>
  </si>
  <si>
    <t>Schedule of Future Minimum Principal Payments Related to Credit Facility</t>
  </si>
  <si>
    <t>Future minimum principal payments, which exclude the end of term charge, related to the Credit Facility as of December 31, 2019 are as follows (in thousands):
Amounts
Year ending December 31:
2020
$
—
2021
6,389
2022
13,611
Total minimum payments
20,000
Less: amount representing debt discount
(214
)
Present value of remaining debt payments
19,786
Less: current portion
—
Non-current portion
$
19,786</t>
  </si>
  <si>
    <t>Commitments (Tables)</t>
  </si>
  <si>
    <t>Schedule of Balance Sheet Classification of the Company's Operating Lease Liabilities</t>
  </si>
  <si>
    <t>The balance sheet classification of the Company’s operating lease liabilities was as follows (in thousands):
December 31,
2019
2018
Accrued and other current liabilities (1)
$
1,503
$
244
Other non-current liabilities (2)
566
143
Total lease liabilities
$
2,069
$
387
(1)
Includes current portion of operating lease liabilities as of December 31, 2019 and deferred rent as of December 31, 2018.
(2)
Includes non-current portion of operating lease liabilities as of December 31, 2019 and deferred rent as of December 31, 2018.</t>
  </si>
  <si>
    <t>Schedule of Operating Expenses in the Company's Condensed Consolidated Statements of Operations</t>
  </si>
  <si>
    <t>8.
Commitments (continued) The component of lease costs, which was included in operating expenses in the Company’s Consolidated Statements of Operations, was as follows (in thousands):
Year Ended December 31,
2019
2018
2017
Operating lease cost
$
1,295
$
1,072
$
1,013</t>
  </si>
  <si>
    <t>Schedule of Future Minimum Lease Payments Under all Noncancelable Operating Leases</t>
  </si>
  <si>
    <t>Future minimum lease payments under all noncancelable operating leases as of December 31, 2019, are as follows (in thousands):
Operating leases
Year ending December 31:
2020
$
1,659
2021
579
Total minimum payments
2,238
Less: interest
(169
)
Present value of lease liabilities
$
2,069</t>
  </si>
  <si>
    <t>Related-Party Transactions (Tables)</t>
  </si>
  <si>
    <t>Schedule of Contract Assets and Liabilities and Changes in Contract Balances</t>
  </si>
  <si>
    <t>The following table presents the contract assets and liabilities for all of the Company’s revenue contracts as of the following dates (in thousands):
December 31,
2019
2018
Contract asset:
Accounts receivable
$
—
$
2,058
Contract liability:
Deferred revenue
(100,837
)
(134,561
)
9.
Related Party Transactions (continued) During the year ended December 31, 2019, the Company recognized the following revenue as a result of changes in the contract asset and the contract liability balances (in thousands):
Year Ended December 31,
2019
2018
Revenue recognized in the period from:
Amount included in contract liability at the beginning of the period
$
35,781
$
39,815
Performance obligations satisfied (or partially satisfied) in previous periods
$
(2,251
)
$
(3,357
)</t>
  </si>
  <si>
    <t>Stockholders' Equity (Tables)</t>
  </si>
  <si>
    <t>Restricted Stock Activity</t>
  </si>
  <si>
    <t>11.
Stockholders’ Equity (continued) The activity for restricted stock is summarized as follows:
Shares
Weighted- Average Grant-Date Fair Value
Balance at December 31, 2018
467,632
$
8.47
Granted
229,821
11.54
Vested
(290,963
)
7.99
Canceled
(6,667
)
—
Unvested at December 31, 2019
399,823
$
10.54</t>
  </si>
  <si>
    <t>Summary of Stock Option Activity under its Stock Plans</t>
  </si>
  <si>
    <t>The following table summarizes stock option activity and related information under the Company’s Stock Plans:
Available for Grant
Share s
Weighted Average Exercise Price
Weighted Average Remaining Contractual Term (in years)
Aggregate Intrinsic Value
Balance at December 31, 2018
1,708,516
10,720,200
$
8.39
Shares authorized
2,000,000
—
Granted (1)
(2,531,063
)
2,301,242
11.69
Exercised (2)
125,526
(2,850,642
)
7.74
Forfeited and expired (3)
889,566
(882,899
)
7.97
Outstanding at December 31, 2019
2,192,545
9,287,901
$
9.44
6.54
$
279,636,183
Vested and expected to vest, net of estimated forfeiture at December 31, 2019
8,966,722
$
9.38
6.45
$
270,570,850
Exercisable at December 31, 2019
5,750,443
$
8.62
5.14
$
177,869,577
(1)
The difference between shares granted in the number of shares available for grant and outstanding options represents the RSUs and RSAs granted for the period.
(2)
Shares presented as available for grant represents shares repurchased for tax withholding upon vesting of RSUs.
(3)
The difference between shares forfeited and expired in the number of shares available for grant and outstanding options represents the RSUs canceled during the period.</t>
  </si>
  <si>
    <t>Stock Options Outstanding</t>
  </si>
  <si>
    <t>As of December 31, 2019, stock options outstanding were as follows:
Options Outstanding
Exercise Price Range
Shares
Weighted- Average Contractual Life
$2.10 - $3.57
940,493
6.14
$4.50 - $6.60
574,174
5.36
$6.62
991,898
7.07
$6.66 - $7.98
890,168
5.42
$8.19
961,252
5.15
$8.22 - $10.82
590,192
6.44
$10.86
980,448
8.13
$10.91 - $10.94
78,800
6.80
$11.02
1,109,583
9.17
$11.56 - $29.76
2,170,893
5.80
9,287,901
6.54</t>
  </si>
  <si>
    <t>Employee Stock-based Compensation Expense Recognized</t>
  </si>
  <si>
    <t>11.
Stockholders’ Equity (continued) Total employee stock-based compensation expense recognized associated with restricted stock, stock options, and the ESPP, was as follows (in thousands):
Year Ended December 31,
2019
2018
2017
Research and development
$
4,530
$
3,632
$
3,154
General and administrative
6,819
6,339
4,965
Total
$
11,349
$
9,971
$
8,119</t>
  </si>
  <si>
    <t>Assumptions for Fair Values of Employee Stock Options Granted under Company's Stock Plans</t>
  </si>
  <si>
    <t>The fair values of the employee stock options granted under the Company’s Stock Plans and the option component of the shares purchased under the ESPP during 2019, 2018 and 2017 were estimated at the date of grant using the Black-Scholes option-pricing model with the following assumptions:
Employee Stock Options
Employee Stock Purchase Plan
2019
2018
2017
2019
2018
2017
Dividend yield
0
%
0
%
0
%
0
%
0
%
0
%
Volatility
71.3
%
67.8
%
68.3
%
56.4
%
73.8
%
52.9
%
Weighted-average expected life (in years)
6.0
6.0
6.0
0.5
0.5
0.5
Risk-free interest rate
2.28
%
2.66
%
2.04
%
1.87
%
2.33
%
1.22
%
Weighted-average grant date fair value
$
7.54
$
6.22
$
4.30
$
4.10
$
3.73
$
2.16</t>
  </si>
  <si>
    <t>Stock-based Compensation Expense in Connection with Grants of Stock Options to Nonemployees</t>
  </si>
  <si>
    <t>In connection with grants of stock options to nonemployees, the Company recorded stock-based compensation expense as follows (in thousands):
Year Ended December 31,
2019
2018
2017
Research and development
$
186
$
862
$
629
General and administrative
103
—
—
Total
$
289
$
862
$
629</t>
  </si>
  <si>
    <t>Assumptions for Fair Values of Stock Options Granted are Calculated Related to Stock Options Granted to Nonemployees</t>
  </si>
  <si>
    <t>The estimated fair values of the stock options granted are calculated at each reporting date using the Black-Scholes option-pricing model, with the following assumptions:
Year Ended December 31,
2019
2018
2017
Dividend yield
0%
0%
0%
Volatility
68-87%
67-68%
69-70%
Weighted-average expected life (in years)
5.5-6.0
5.7-9.9
5.5-10.0
Risk-free interest rate
1.6-2.2%
2.7-3.0%
1.9-2.5%</t>
  </si>
  <si>
    <t>Income Taxes (Tables)</t>
  </si>
  <si>
    <t>Components of Income Tax (Benefit) Expense</t>
  </si>
  <si>
    <t>The Company’s loss before tax is only attributable to U.S. operations. The components of the income tax (benefit) expense are as follows (in thousands):
Year Ended December 31,
2019
2018
2017
Current (benefit from) provision for income taxes:
Federal
$
—
$
—
$
—
State
—
—
—
Total current (benefit from) provision for income taxes
—
—
—
Deferred (benefit from) provision for income taxes:
—
—
—
Federal
—
—
—
State
—
—
—
Total deferred tax (benefit from) provision for income taxes
—
—
—
(Benefit from) provision for income taxes
$
—
$
—
$
—</t>
  </si>
  <si>
    <t>Reconciliation of the Federal Statutory Income Tax Rate to the Company's Effective Income Tax Rate</t>
  </si>
  <si>
    <t>A reconciliation of the federal statutory income tax rate to the Company’s effective income tax rate is as follows:
Year Ended December 31,
2019
2018
2017
Federal statutory income tax rate
(21.0
%)
(21.0
%)
34.0
%
Permanent items
1.3
1.6
5.5
Excess tax benefit for stock-based compensation
(13.3)
(2.8)
(2.0)
Tax credits
(38.3)
(3.5)
(7.2)
Change in valuation allowance
70.3
24.5
(224.1)
Change in tax rate
—
—
193.8
Other
1.0
1.2
—
(Benefit from) provision for income taxes
—
%
—
%
—
%</t>
  </si>
  <si>
    <t>Tax Effects of Temporary Differences and Carryforwards that Give Rise to Significant Portions of the Deferred Tax Assets</t>
  </si>
  <si>
    <t>13.
Income Taxes (continued) The tax effects of temporary differences and carryforwards that give rise to significant portions of the deferred tax assets consist of the following (in thousands):
December 31,
2019
2018
Deferred tax assets:
Net operating loss carryforwards
$
76,033
$
62,405
Tax credits
39,625
11,794
Amortization of deferred stock compensation - non- qualified
5,172
6,569
Reserves and accruals
1,528
1,140
Deferred revenue
20,312
20,991
Depreciation and amortization
15
—
Lease liability
434
—
Gross deferred tax assets
143,119
102,899
Less: valuation allowance
(142,761
)
(102,891
)
Total deferred tax assets
358
8
Deferred tax liabilities:
Depreciation and amortization
—
(8
)
Right of use asset
(358
)
—
Total deferred tax liabilities
(358
)
(8
)
Net deferred tax assets
$
—
$
—</t>
  </si>
  <si>
    <t>Reconciliation of the Company's Unrecognized Tax Benefits</t>
  </si>
  <si>
    <t>13.
Income Taxes (continued) A reconciliation of the Company’s unrecognized tax benefits for the years ended December 31, 2019, 2018 and 2017, is as follows (in thousands):
Unrecognized Income Tax Benefits
Balance as of December 31, 2017
$
8,786
Additions for current tax positions
928
Balance as of December 31, 2018
9,714
Additions for current tax positions
3,455
Additions for prior tax positions
12,090
Balance as of December 31, 2019
$
25,259</t>
  </si>
  <si>
    <t>Selected Quarterly Financial Data (Tables)</t>
  </si>
  <si>
    <t>Selected Quarterly Results from Operations</t>
  </si>
  <si>
    <t>Selected quarterly results from operations for the years ended December 31, 2019 and 2018 are as follows (in thousands except per share amounts):
2019 Quarter Ended
March 31
June 30
September 30
December 31
Revenue
$
8,327
$
7,173
$
10,581
$
10,047
Net loss
$
(11,949
)
$
(15,150
)
$
(12,862
)
$
(15,528
)
Basic and diluted net loss per share
$
(0.23
)
$
(0.26
)
$
(0.22
)
$
(0.26
)
2018 Quarter Ended
March 31
June 30
September 30
December 31
Revenue
$
9,546
$
15,022
$
8,975
$
9,332
Net loss
$
(9,417
)
$
(6,874
)
$
(10,890
)
$
(10,785
)
Basic and diluted net loss per share
$
(0.19
)
$
(0.14
)
$
(0.22
)
$
(0.21
)</t>
  </si>
  <si>
    <t>Description of Business - Additional Information (Detail)</t>
  </si>
  <si>
    <t>Dec. 31, 2019Segment</t>
  </si>
  <si>
    <t>Number of Operating Segment</t>
  </si>
  <si>
    <t>Summary of Significant Accounting Policies - Additional Information (Detail) - USD ($)</t>
  </si>
  <si>
    <t>Significant Accounting Policies [Line Items]</t>
  </si>
  <si>
    <t>Percentage of contract revenue as total revenue</t>
  </si>
  <si>
    <t>99.50%</t>
  </si>
  <si>
    <t>100.00%</t>
  </si>
  <si>
    <t>Impairment loss on long lived assets</t>
  </si>
  <si>
    <t>Cumulative effect to opening balance of accumulated deficit on adoption of accounting standard</t>
  </si>
  <si>
    <t>Reclassification adjustment from accumulated other comprehensive income for unrealized gain (loss) realized upon the sale of available-for-sale securities</t>
  </si>
  <si>
    <t>Accounting Standards Update 2014-09 [Member]</t>
  </si>
  <si>
    <t>Increase in deferred revenue</t>
  </si>
  <si>
    <t>Minimum [Member]</t>
  </si>
  <si>
    <t>Estimated useful lives of assets</t>
  </si>
  <si>
    <t>5 years</t>
  </si>
  <si>
    <t>Maximum [Member]</t>
  </si>
  <si>
    <t>7 years</t>
  </si>
  <si>
    <t>Summary of Significant Accounting Policies - Summary of Accounts Receivable (Detail) - USD ($) $ in Thousands</t>
  </si>
  <si>
    <t>Accounts, Notes, Loans and Financing Receivable [Line Items]</t>
  </si>
  <si>
    <t>Accounts receivable</t>
  </si>
  <si>
    <t>Vifor [Member]</t>
  </si>
  <si>
    <t>U.S. Food and Drug Administration [Member]</t>
  </si>
  <si>
    <t>Summary of Significant Accounting Policies - Summary of Numerator and Denominator Used in Calculation of Basic and Diluted Net (Loss) Income Per Share (Detail) - USD ($) $ / shares in Units, shares in Thousands, $ in Thousands</t>
  </si>
  <si>
    <t>3 Months Ended</t>
  </si>
  <si>
    <t>Sep. 30, 2019</t>
  </si>
  <si>
    <t>Mar. 31, 2019</t>
  </si>
  <si>
    <t>Sep. 30, 2018</t>
  </si>
  <si>
    <t>Jun. 30, 2018</t>
  </si>
  <si>
    <t>Mar. 31, 2018</t>
  </si>
  <si>
    <t>Numerator:</t>
  </si>
  <si>
    <t>Denominator:</t>
  </si>
  <si>
    <t>Weighted average shares outstanding - basic</t>
  </si>
  <si>
    <t>Dilutive stock options, RSUs and RSAs</t>
  </si>
  <si>
    <t>Weighted average shares outstanding - diluted</t>
  </si>
  <si>
    <t>Summary of Significant Accounting Policies - Potentially Dilutive Securities Excluded from Calculation of Diluted Net (Loss) Income per Share Due to Anti-Dilutive Effect (Detail) - shares</t>
  </si>
  <si>
    <t>Dec. 31, 2012</t>
  </si>
  <si>
    <t>Antidilutive Securities Excluded from Computation of Earnings Per Share [Line Items]</t>
  </si>
  <si>
    <t>Antidilutive securities excluded from computation of earnings per share</t>
  </si>
  <si>
    <t>Options to Purchase Common Stock, Including Purchases from Contributions to ESPP [Member]</t>
  </si>
  <si>
    <t>Unvested Restricted Stock Units (RSUs) [Member]</t>
  </si>
  <si>
    <t>Restricted Stock Awards [Member]</t>
  </si>
  <si>
    <t>Warrants to Purchase Common Stock [Member]</t>
  </si>
  <si>
    <t>In 2012, the Company issued a warrant with a ten-year term to purchase 150,000 shares of its common stock at an exercise price of $20.00 per share.</t>
  </si>
  <si>
    <t>Summary of Significant Accounting Policies - Potentially Dilutive Securities Excluded from Calculation of Diluted Net (Loss) Income per Share Due to Anti-Dilutive Effect (Parenthetical) (Detail) - $ / shares</t>
  </si>
  <si>
    <t>Issued warrant to purchase common stock, amount</t>
  </si>
  <si>
    <t>Warrant term</t>
  </si>
  <si>
    <t>10 years</t>
  </si>
  <si>
    <t>Issued warrant to purchase common stock, exercise price</t>
  </si>
  <si>
    <t>Summary Of Significant Accounting Policies - Schedule Of Impact Of Accompanying Consolidated Statement of Balance Sheet (Detail) - USD ($) $ in Thousands</t>
  </si>
  <si>
    <t>Jan. 01, 2019</t>
  </si>
  <si>
    <t>Assets:</t>
  </si>
  <si>
    <t>Operating lease liabilities:</t>
  </si>
  <si>
    <t>Accrued and other current liabilities</t>
  </si>
  <si>
    <t>Accounting Standards Update 2016-02 [Member] | Accrued and other current liabilities [Member]</t>
  </si>
  <si>
    <t>Accounting Standards Update 2016-02 [Member] | Other non-current liabilities [Member]</t>
  </si>
  <si>
    <t>Cash Equivalents, Restricted Cash and Investments - Summary of Reconciliation of Cash, Cash Equivalents and Restricted Cash (Detail) - USD ($) $ in Thousands</t>
  </si>
  <si>
    <t>Dec. 31, 2016</t>
  </si>
  <si>
    <t>Total cash, cash equivalents and restricted cash</t>
  </si>
  <si>
    <t>Other Assets [Member]</t>
  </si>
  <si>
    <t>Restricted cash included in Other assets</t>
  </si>
  <si>
    <t>Cash Equivalents, Restricted Cash and Investments - Amortized Cost and Fair Value of Cash Equivalents and Investments (Detail) - USD ($) $ in Thousands</t>
  </si>
  <si>
    <t>Schedule Of Available For Sale Securities [Line Items]</t>
  </si>
  <si>
    <t>Amortized Cost</t>
  </si>
  <si>
    <t>Gross Unrealized Gains</t>
  </si>
  <si>
    <t>Gross Unrealized Losses</t>
  </si>
  <si>
    <t>Available-for-sale Securities</t>
  </si>
  <si>
    <t>Money Market Fund [Member]</t>
  </si>
  <si>
    <t>U.S. Treasury Securities [Member]</t>
  </si>
  <si>
    <t>Commercial Paper [Member]</t>
  </si>
  <si>
    <t>Asset-backed Securities [Member]</t>
  </si>
  <si>
    <t>Corporate Debt Securities [Member]</t>
  </si>
  <si>
    <t>Cash Equivalents, Restricted Cash and Investments - Amortized Cost and Fair Value of Cash Equivalents and Investments 2 (Detail) - USD ($) $ in Thousands</t>
  </si>
  <si>
    <t>Cash and Cash Equivalents [Abstract]</t>
  </si>
  <si>
    <t>Cash equivalents</t>
  </si>
  <si>
    <t>Total available-for-sale securities</t>
  </si>
  <si>
    <t>Cash Equivalents, Restricted Cash and Investments - Additional Information (Detail)</t>
  </si>
  <si>
    <t>Dec. 31, 2019USD ($)Investment</t>
  </si>
  <si>
    <t>Dec. 31, 2018USD ($)</t>
  </si>
  <si>
    <t>Cash And Cash Equivalents [Abstract]</t>
  </si>
  <si>
    <t>Maturity period available-for-sale securities</t>
  </si>
  <si>
    <t>less than two years</t>
  </si>
  <si>
    <t>Significant realized gains or losses on available-for-sale securities</t>
  </si>
  <si>
    <t>Cash</t>
  </si>
  <si>
    <t>Number of available-for-sale securities in a continuous unrealized loss position for more than 12 months | Investment</t>
  </si>
  <si>
    <t>Number of available-for-sale securities in a continuous unrealized loss position for more than 12 months</t>
  </si>
  <si>
    <t>Fair Value Measurements - Fair Value Measurements of Company's Financial Assets (Detail) - Fair Value, Measurements, Recurring [Member] - USD ($) $ in Thousands</t>
  </si>
  <si>
    <t>Fair Value Assets And Liabilities Measured On Recurring And Nonrecurring Basis [Line Items]</t>
  </si>
  <si>
    <t>Level 1 [Member]</t>
  </si>
  <si>
    <t>Level 2 [Member]</t>
  </si>
  <si>
    <t>Level 3 [Member]</t>
  </si>
  <si>
    <t>Money Market Fund [Member] | Level 1 [Member]</t>
  </si>
  <si>
    <t>Money Market Fund [Member] | Level 2 [Member]</t>
  </si>
  <si>
    <t>Money Market Fund [Member] | Level 3 [Member]</t>
  </si>
  <si>
    <t>U.S. Treasury Securities [Member] | Level 1 [Member]</t>
  </si>
  <si>
    <t>U.S. Treasury Securities [Member] | Level 2 [Member]</t>
  </si>
  <si>
    <t>U.S. Treasury Securities [Member] | Level 3 [Member]</t>
  </si>
  <si>
    <t>Commercial Paper [Member] | Level 1 [Member]</t>
  </si>
  <si>
    <t>Commercial Paper [Member] | Level 2 [Member]</t>
  </si>
  <si>
    <t>Commercial Paper [Member] | Level 3 [Member]</t>
  </si>
  <si>
    <t>Asset-backed Securities [Member] | Level 1 [Member]</t>
  </si>
  <si>
    <t>Asset-backed Securities [Member] | Level 2 [Member]</t>
  </si>
  <si>
    <t>Asset-backed Securities [Member] | Level 3 [Member]</t>
  </si>
  <si>
    <t>Corporate Debt Securities [Member] | Level 1 [Member]</t>
  </si>
  <si>
    <t>Corporate Debt Securities [Member] | Level 2 [Member]</t>
  </si>
  <si>
    <t>Corporate Debt Securities [Member] | Level 3 [Member]</t>
  </si>
  <si>
    <t>Fair Value Measurements - Additional Information (Detail)</t>
  </si>
  <si>
    <t>Transfers from Level 1 to Level 2 financial assets</t>
  </si>
  <si>
    <t>Transfers from Level 2 to Level 1 financial assets</t>
  </si>
  <si>
    <t>Fair Value Measurements - Summary of Carrying Amount and Estimated Fair Value of Financial Instruments (Detail) - USD ($) $ in Thousands</t>
  </si>
  <si>
    <t>Carrying Amount</t>
  </si>
  <si>
    <t>Term Loan [Member]</t>
  </si>
  <si>
    <t>Estimated Fair Value</t>
  </si>
  <si>
    <t>Carrying amounts of long-term debt were net of unamortized debt discounts of $214,000 and $311,000 as of December 31, 2019 and 2018, respectively.</t>
  </si>
  <si>
    <t>Fair Value Measurements - Summary of Carrying Amount and Estimated Fair Value of Financial Instruments (Parenthetical) (Detail) - USD ($)</t>
  </si>
  <si>
    <t>Unamortized debt discounts</t>
  </si>
  <si>
    <t>Property and Equipment - Property and Equipment (Detail) - USD ($) $ in Thousands</t>
  </si>
  <si>
    <t>Property, Plant and Equipment [Line Items]</t>
  </si>
  <si>
    <t>Property and equipment</t>
  </si>
  <si>
    <t>Less: accumulated depreciation</t>
  </si>
  <si>
    <t>Net Property and equipment</t>
  </si>
  <si>
    <t>Lab Equipment [Member]</t>
  </si>
  <si>
    <t>Computer Equipment and Software [Member]</t>
  </si>
  <si>
    <t>Furniture and Fixtures [Member]</t>
  </si>
  <si>
    <t>Tenant Improvements [Member]</t>
  </si>
  <si>
    <t>Accrued Liabilities - Accrued Liabilities (Detail) - USD ($) $ in Thousands</t>
  </si>
  <si>
    <t>Research and development related</t>
  </si>
  <si>
    <t>Compensation related</t>
  </si>
  <si>
    <t>Consulting and professional services</t>
  </si>
  <si>
    <t>Current portion of operating lease liability</t>
  </si>
  <si>
    <t>Other</t>
  </si>
  <si>
    <t>Long-term Debt - Additional Information (Detail)</t>
  </si>
  <si>
    <t>Dec. 28, 2017USD ($)Tranche</t>
  </si>
  <si>
    <t>Dec. 31, 2017USD ($)</t>
  </si>
  <si>
    <t>Debt Instrument [Line Items]</t>
  </si>
  <si>
    <t>Line of credit facility, advance amount</t>
  </si>
  <si>
    <t>Line of credit facility, interest rate</t>
  </si>
  <si>
    <t>8.05%</t>
  </si>
  <si>
    <t>Line of credit facility, interest rate description</t>
  </si>
  <si>
    <t>Advances under the Credit Facility bear an interest rate equal to the greater of either (i) 8.05% plus the prime rate as reported from time to time in The Wall Street Journal minus 4.75%, and (ii) 8.05%. At December 31, 2019, the interest rate on the outstanding borrowings under the Credit Facility was 8.05%. For advances made under the first and second tranches, the Company will make interest-only payments through July 1, 2021, and will then repay the principal balance and interest on the advances in equal monthly installments after the interest-only period and continuing through December 1, 2022.</t>
  </si>
  <si>
    <t>Borrowings outstanding</t>
  </si>
  <si>
    <t>Discount on borrowings</t>
  </si>
  <si>
    <t>Line of credit facility, maximum borrowing capacity</t>
  </si>
  <si>
    <t>Number of tranches | Tranche</t>
  </si>
  <si>
    <t>Line of credit facility, maturity date</t>
  </si>
  <si>
    <t>Dec. 1,
		2022</t>
  </si>
  <si>
    <t>Line of credit facility, prepayment description</t>
  </si>
  <si>
    <t>The Company may prepay advances under the Credit Facility, in whole or in part, at any time, subject to a prepayment charge equal to: (a) 1.5% of the amount so prepaid, if such prepayment occurs during the second year following the Closing Date; and (b) 1.0% of the amount so prepaid, if such prepayment occurs after the second year following the Closing Date. The Credit Facility is secured by substantially all of the Company’s assets, excluding intellectual property.</t>
  </si>
  <si>
    <t>Loan commitment charge, percentage</t>
  </si>
  <si>
    <t>1.00%</t>
  </si>
  <si>
    <t>Term Loan [Member] | Tranche One [Member]</t>
  </si>
  <si>
    <t>End of term charge amount for loan</t>
  </si>
  <si>
    <t>Term Loan [Member] | Tranche Two [Member]</t>
  </si>
  <si>
    <t>Term Loan [Member] | Minimum [Member]</t>
  </si>
  <si>
    <t>Aggregate proceeds to be received from equity offering</t>
  </si>
  <si>
    <t>Loan commitment charge</t>
  </si>
  <si>
    <t>Term Loan [Member] | Hercules Capital Inc [Member] | Maximum [Member]</t>
  </si>
  <si>
    <t>Term Loan [Member] | Second Year [Member]</t>
  </si>
  <si>
    <t>Line of credit facility, prepayment interest rate</t>
  </si>
  <si>
    <t>1.50%</t>
  </si>
  <si>
    <t>Term Loan [Member] | After Second Year [Member]</t>
  </si>
  <si>
    <t>Term Loan [Member] | Wall Street Journal Prime [Member]</t>
  </si>
  <si>
    <t>4.75%</t>
  </si>
  <si>
    <t>Long-term Debt - Schedule of Future Minimum Principal Payments Related to the Credit Facility (Detail) - USD ($) $ in Thousands</t>
  </si>
  <si>
    <t>2020</t>
  </si>
  <si>
    <t>2021</t>
  </si>
  <si>
    <t>2022</t>
  </si>
  <si>
    <t>Total minimum payments</t>
  </si>
  <si>
    <t>Less: amount representing debt discount</t>
  </si>
  <si>
    <t>Less: current portion</t>
  </si>
  <si>
    <t>Commitments - Additional Information (Detail) $ in Millions</t>
  </si>
  <si>
    <t>Dec. 31, 2019USD ($)ft²</t>
  </si>
  <si>
    <t>Operating Leased Assets [Line Items]</t>
  </si>
  <si>
    <t>Discounted lease</t>
  </si>
  <si>
    <t>The Company received a discounted lease rate during the first year of the agreement.</t>
  </si>
  <si>
    <t>Expiration date</t>
  </si>
  <si>
    <t>2021-04</t>
  </si>
  <si>
    <t>Operating Lease, Payments</t>
  </si>
  <si>
    <t>Operating Lease, Weighted Average Remaining Lease Term</t>
  </si>
  <si>
    <t>1 year 3 months 18 days</t>
  </si>
  <si>
    <t>Operating Lease, Weighted Average Discount Rate, Percent</t>
  </si>
  <si>
    <t>11.00%</t>
  </si>
  <si>
    <t>Initial annual base rent expense</t>
  </si>
  <si>
    <t>Incremental percentage of annual lease rent</t>
  </si>
  <si>
    <t>3.00%</t>
  </si>
  <si>
    <t>Operating lease contract</t>
  </si>
  <si>
    <t>Tenant improvement allowance</t>
  </si>
  <si>
    <t>Proceeds from Additional Tenant Allowance</t>
  </si>
  <si>
    <t>Operating lease, option to extend</t>
  </si>
  <si>
    <t>The Company also has the option to extend the lease for five years</t>
  </si>
  <si>
    <t>Additional tenant improvement allowance</t>
  </si>
  <si>
    <t>7.00%</t>
  </si>
  <si>
    <t>Operating lease new facility commence</t>
  </si>
  <si>
    <t>third quarter of 2020</t>
  </si>
  <si>
    <t>Letter of Credit [Member]</t>
  </si>
  <si>
    <t>Security deposit</t>
  </si>
  <si>
    <t>San Carlos California [Member]</t>
  </si>
  <si>
    <t>Following a six-month period of discounted rent</t>
  </si>
  <si>
    <t>Area of Land | ft²</t>
  </si>
  <si>
    <t>First Amendment August 2012 [Member]</t>
  </si>
  <si>
    <t>2019-04</t>
  </si>
  <si>
    <t>Second Amendment April 2017 [Member]</t>
  </si>
  <si>
    <t>2020-04</t>
  </si>
  <si>
    <t>Third Amendment May 2019 [Member]</t>
  </si>
  <si>
    <t>Commitments - Schedule of Balance Sheet Classification of the Company's Operating Lease Liabilities (Details) - USD ($) $ in Thousands</t>
  </si>
  <si>
    <t>Total operating lease liabilities</t>
  </si>
  <si>
    <t>Accrued And Other Liabilities Current [Member]</t>
  </si>
  <si>
    <t>Other non-current liabilities [Member]</t>
  </si>
  <si>
    <t>Commitments - Schedule of Operating Expenses in the Company's Condensed Consolidated Statements of Operations (Details 1) - USD ($) $ in Thousands</t>
  </si>
  <si>
    <t>Operating lease cost</t>
  </si>
  <si>
    <t>Commitments - Schedule of Future Minimum Lease Payments Under all Noncancelable Operating Leases (Details 2) - USD ($) $ in Thousands</t>
  </si>
  <si>
    <t>Less: interest</t>
  </si>
  <si>
    <t>Present value of lease liabilities</t>
  </si>
  <si>
    <t>Related-Party Transactions - Additional Information (Detail) - USD ($)</t>
  </si>
  <si>
    <t>Jan. 01, 2018</t>
  </si>
  <si>
    <t>Dec. 28, 2017</t>
  </si>
  <si>
    <t>Feb. 28, 2017</t>
  </si>
  <si>
    <t>May 31, 2016</t>
  </si>
  <si>
    <t>May 09, 2016</t>
  </si>
  <si>
    <t>Related Party Transaction [Line Items]</t>
  </si>
  <si>
    <t>Non refundable upfront payments received</t>
  </si>
  <si>
    <t>Non refundable upfront payment received in equity investment, shares</t>
  </si>
  <si>
    <t>Performance obligations satisfied (or partially satisfied) in previous periods</t>
  </si>
  <si>
    <t>Transaction price</t>
  </si>
  <si>
    <t>Upfront payments received</t>
  </si>
  <si>
    <t>Non refundable upfront payments allocated for issuance of common stock</t>
  </si>
  <si>
    <t>Issuance of common stock, per share value</t>
  </si>
  <si>
    <t>Upfront cash commitment</t>
  </si>
  <si>
    <t>Avacopan Agreement [Member]</t>
  </si>
  <si>
    <t>Non refundable upfront payment received in cash</t>
  </si>
  <si>
    <t>Non refundable upfront payment received in equity investment</t>
  </si>
  <si>
    <t>Share price of common stock in equity investment</t>
  </si>
  <si>
    <t>Avacopan Agreement [Member] | Balance without adoption of ASC606 [Member]</t>
  </si>
  <si>
    <t>Avacopan Agreement [Member] | Maximum [Member]</t>
  </si>
  <si>
    <t>Potential milestone payments receivable</t>
  </si>
  <si>
    <t>Avacopan Letter Agreement [Member]</t>
  </si>
  <si>
    <t>Non refundable payment for expanded rights</t>
  </si>
  <si>
    <t>CCX140 Agreement [Member]</t>
  </si>
  <si>
    <t>Non refundable upfront commitment</t>
  </si>
  <si>
    <t>CCX140 Agreement [Member] | Balance without adoption of ASC606 [Member] | Accounting Standards Update 2014-09 [Member]</t>
  </si>
  <si>
    <t>CCX140 Agreement [Member] | Maximum [Member]</t>
  </si>
  <si>
    <t>Purchase of Common stock, shares</t>
  </si>
  <si>
    <t>Vifor [Member] | CCX140 Agreement [Member]</t>
  </si>
  <si>
    <t>Development funding</t>
  </si>
  <si>
    <t>Related-Party Transactions - Schedule of Contract Assets and Liabilities and Changes in Contract Balances (Detail) - USD ($) $ in Thousands</t>
  </si>
  <si>
    <t>Accounts Receivable Net [Member]</t>
  </si>
  <si>
    <t>Contract asset:</t>
  </si>
  <si>
    <t>Contract asset</t>
  </si>
  <si>
    <t>Deferred Revenue [Member]</t>
  </si>
  <si>
    <t>Contract liability:</t>
  </si>
  <si>
    <t>Contract liability</t>
  </si>
  <si>
    <t>Related-Party Transactions - Schedule of Contract Assets and Liabilities Changes (Detail) - USD ($) $ in Thousands</t>
  </si>
  <si>
    <t>1 Months Ended</t>
  </si>
  <si>
    <t>Amount included in contract liability at the beginning of the period</t>
  </si>
  <si>
    <t>Government Grant - Additional Information (Detail) - USD ($) $ in Millions</t>
  </si>
  <si>
    <t>Government Grant [Member]</t>
  </si>
  <si>
    <t>Accounts Receivable, Related Parties</t>
  </si>
  <si>
    <t>Grant Received</t>
  </si>
  <si>
    <t>Grant Term</t>
  </si>
  <si>
    <t>2 years</t>
  </si>
  <si>
    <t>Stockholders' Equity - Stock Options - Additional Information (Detail) - USD ($) $ / shares in Units, $ in Millions</t>
  </si>
  <si>
    <t>Oct. 31, 2019</t>
  </si>
  <si>
    <t>Feb. 29, 2012</t>
  </si>
  <si>
    <t>Share-based Compensation Arrangement by Share-based Payment Award [Line Items]</t>
  </si>
  <si>
    <t>Company's incremental common stock shares reserved for issuance</t>
  </si>
  <si>
    <t>Total intrinsic value of options exercised</t>
  </si>
  <si>
    <t>Restricted Stocks [Member]</t>
  </si>
  <si>
    <t>Weighted Average Grant-Date Fair Value, Granted</t>
  </si>
  <si>
    <t>Total fair value of restricted stock vested</t>
  </si>
  <si>
    <t>Unrecognized compensation expenses</t>
  </si>
  <si>
    <t>Unrecognized compensation expense, weighted-average period</t>
  </si>
  <si>
    <t>1 year 6 months</t>
  </si>
  <si>
    <t>Stock Options [Member]</t>
  </si>
  <si>
    <t>2 years 6 months</t>
  </si>
  <si>
    <t>2012 Plan [Member]</t>
  </si>
  <si>
    <t>Common stock reserved for future issuance</t>
  </si>
  <si>
    <t>Shares available for issuance under plan annual increase rate</t>
  </si>
  <si>
    <t>4.00%</t>
  </si>
  <si>
    <t>2012 Plan [Member] | Maximum [Member]</t>
  </si>
  <si>
    <t>Shares available for issuance under Plan annual increase</t>
  </si>
  <si>
    <t>Stock Plans [Member]</t>
  </si>
  <si>
    <t>Maximum vesting term</t>
  </si>
  <si>
    <t>Outstanding options vest</t>
  </si>
  <si>
    <t>4 years</t>
  </si>
  <si>
    <t>Stock Plans [Member] | First Anniversary [Member]</t>
  </si>
  <si>
    <t>Total grant vesting</t>
  </si>
  <si>
    <t>25.00%</t>
  </si>
  <si>
    <t>Stock Plans [Member] | Monthly After First Anniversary [Member]</t>
  </si>
  <si>
    <t>2.77778%</t>
  </si>
  <si>
    <t>Stock Plans [Member] | Minimum [Member]</t>
  </si>
  <si>
    <t>Exercise prices date of grant fair value rate</t>
  </si>
  <si>
    <t>Nonstatutory options granted exercise price</t>
  </si>
  <si>
    <t>85.00%</t>
  </si>
  <si>
    <t>Stockholders' Equity - Restricted Stock Activity (Detail) - Restricted Stocks [Member] - $ / shares</t>
  </si>
  <si>
    <t>Shares, Unvested, Beginning Balance</t>
  </si>
  <si>
    <t>Shares, Granted</t>
  </si>
  <si>
    <t>Shares, Vested</t>
  </si>
  <si>
    <t>Shares, Canceled</t>
  </si>
  <si>
    <t>Shares, Unvested, Ending Balance</t>
  </si>
  <si>
    <t>Weighted Average Grant-Date Fair Value, Unvested, Beginning Balance</t>
  </si>
  <si>
    <t>Weighted Average Grant-Date Fair Value, Vested</t>
  </si>
  <si>
    <t>Weighted Average Grant-Date Fair Value, Canceled</t>
  </si>
  <si>
    <t>Weighted Average Grant-Date Fair Value, Unvested, Ending Balance</t>
  </si>
  <si>
    <t>Stockholders' Equity - Summary of Stock Option Activity under its Stock Plans (Detail)</t>
  </si>
  <si>
    <t>Dec. 31, 2019USD ($)$ / sharesshares</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ptions Outstanding, Beginning Balance</t>
  </si>
  <si>
    <t>Shares, Options Outstanding, authorized</t>
  </si>
  <si>
    <t>Shares, Options Outstanding, Granted</t>
  </si>
  <si>
    <t>Shares, Options Outstanding, Exercised</t>
  </si>
  <si>
    <t>Shares, Options Outstanding, Forfeited and expired</t>
  </si>
  <si>
    <t>Shares, Options Outstanding, Ending Balance</t>
  </si>
  <si>
    <t>Shares, Vested and expected to vest, net of estimated forfeiture at December 31, 2019</t>
  </si>
  <si>
    <t>Shares, Exercisable at December 31, 2019</t>
  </si>
  <si>
    <t>Weighted Average Exercise Price, Options Outstanding, Beginning Balance | $ / shares</t>
  </si>
  <si>
    <t>Weighted Average Exercise Price, Options Outstanding, Granted | $ / shares</t>
  </si>
  <si>
    <t>Weighted Average Exercise Price, Options Outstanding, Exercised | $ / shares</t>
  </si>
  <si>
    <t>Weighted Average Exercise Price, Options Outstanding, Forfeited and expired | $ / shares</t>
  </si>
  <si>
    <t>Weighted Average Exercise Price, Options Outstanding, Ending Balance | $ / shares</t>
  </si>
  <si>
    <t>Weighted Average Exercise Price, Vested and expected to vest, net of estimated forfeiture at December 31, 2019 | $ / shares</t>
  </si>
  <si>
    <t>Weighted Average Exercise Price, Exercisable at December 31, 2019 | $ / shares</t>
  </si>
  <si>
    <t>Options Outstanding, Weighted Average Remaining Contractual Term</t>
  </si>
  <si>
    <t>6 years 6 months 14 days</t>
  </si>
  <si>
    <t>Weighted Average Remaining Contractual Term, Vested and expected to vest, net of estimated forfeiture at December 31, 2019</t>
  </si>
  <si>
    <t>6 years 5 months 12 days</t>
  </si>
  <si>
    <t>Weighted Average Remaining Contractual Term, Exercisable at December 31, 2019</t>
  </si>
  <si>
    <t>5 years 1 month 20 days</t>
  </si>
  <si>
    <t>Aggregate Intrinsic Value, Outstanding, Ending Balance | $</t>
  </si>
  <si>
    <t>Aggregate Intrinsic Value, Vested and expected to vest, net of estimated forfeiture at December 31, 2019 | $</t>
  </si>
  <si>
    <t>Aggregate Intrinsic Value, Exercisable at December 31, 2019 | $</t>
  </si>
  <si>
    <t>Stockholders' Equity - Stock Options Outstanding (Detail) - $ / shares</t>
  </si>
  <si>
    <t>Share Based Compensation Shares Authorized Under Stock Option Plans Exercise Price Range [Line Items]</t>
  </si>
  <si>
    <t>Options Outstanding , Shares</t>
  </si>
  <si>
    <t>Weighted Average Contractual Term, Outstanding</t>
  </si>
  <si>
    <t>Range 1 [Member]</t>
  </si>
  <si>
    <t>Exercise Price Range, Lower</t>
  </si>
  <si>
    <t>Exercise Price Range, Upper</t>
  </si>
  <si>
    <t>6 years 1 month 20 days</t>
  </si>
  <si>
    <t>Range 2 [Member]</t>
  </si>
  <si>
    <t>5 years 4 months 9 days</t>
  </si>
  <si>
    <t>Range 3 [Member]</t>
  </si>
  <si>
    <t>7 years 25 days</t>
  </si>
  <si>
    <t>Range 4 [Member]</t>
  </si>
  <si>
    <t>5 years 5 months 1 day</t>
  </si>
  <si>
    <t>Range 5 [Member]</t>
  </si>
  <si>
    <t>5 years 1 month 24 days</t>
  </si>
  <si>
    <t>Range 6 [Member]</t>
  </si>
  <si>
    <t>6 years 5 months 8 days</t>
  </si>
  <si>
    <t>Range 7 [Member]</t>
  </si>
  <si>
    <t>8 years 1 month 17 days</t>
  </si>
  <si>
    <t>Range 8 [Member]</t>
  </si>
  <si>
    <t>6 years 9 months 18 days</t>
  </si>
  <si>
    <t>Range 9 [Member]</t>
  </si>
  <si>
    <t>9 years 2 months 1 day</t>
  </si>
  <si>
    <t>Range 10 [Member]</t>
  </si>
  <si>
    <t>5 years 9 months 18 days</t>
  </si>
  <si>
    <t>Stockholders' Equity - Employee Stock Purchase Plan - Additional Information (Detail) - USD ($) $ / shares in Units, $ in Thousands</t>
  </si>
  <si>
    <t>Shares available for issuance under Plan</t>
  </si>
  <si>
    <t>Aggregate limit of common stock</t>
  </si>
  <si>
    <t>Stock options grant shares approved for issuance-Non Employee</t>
  </si>
  <si>
    <t>Stock issued during period, shares, new issues</t>
  </si>
  <si>
    <t>Equity Distribution Agreement [Member]</t>
  </si>
  <si>
    <t>Equity distribution agreement offering price</t>
  </si>
  <si>
    <t>ESPP [Member]</t>
  </si>
  <si>
    <t>Common stock initially reserved for issuance</t>
  </si>
  <si>
    <t>Common stock issued to employees</t>
  </si>
  <si>
    <t>4 months 24 days</t>
  </si>
  <si>
    <t>ESPP [Member] | Maximum [Member]</t>
  </si>
  <si>
    <t>Stockholders' Equity - Employee Stock- based Compensation Expense Recognized (Detail) - USD ($) $ in Thousands</t>
  </si>
  <si>
    <t>Employee Service Share Based Compensation Allocation Of Recognized Period Costs [Line Items]</t>
  </si>
  <si>
    <t>Research and Development [Member]</t>
  </si>
  <si>
    <t>General and Administrative [Member]</t>
  </si>
  <si>
    <t>Stockholders' Equity - Assumptions for Fair Values of Employee Stock Options Granted under Company's Stock Plans (Detail) - $ / shares</t>
  </si>
  <si>
    <t>Dividend yield</t>
  </si>
  <si>
    <t>0.00%</t>
  </si>
  <si>
    <t>Volatility</t>
  </si>
  <si>
    <t>71.30%</t>
  </si>
  <si>
    <t>67.80%</t>
  </si>
  <si>
    <t>68.30%</t>
  </si>
  <si>
    <t>Weighted-average expected life (in years)</t>
  </si>
  <si>
    <t>6 years</t>
  </si>
  <si>
    <t>Risk-free interest rate</t>
  </si>
  <si>
    <t>2.28%</t>
  </si>
  <si>
    <t>2.66%</t>
  </si>
  <si>
    <t>2.04%</t>
  </si>
  <si>
    <t>Weighted-average grant date fair value</t>
  </si>
  <si>
    <t>56.40%</t>
  </si>
  <si>
    <t>73.80%</t>
  </si>
  <si>
    <t>52.90%</t>
  </si>
  <si>
    <t>6 months</t>
  </si>
  <si>
    <t>1.87%</t>
  </si>
  <si>
    <t>2.33%</t>
  </si>
  <si>
    <t>1.22%</t>
  </si>
  <si>
    <t>Stockholders' Equity - Stock-based Compensation Expense in Connection with Grants of Stock Options to Nonemployees (Detail) - USD ($) $ in Thousands</t>
  </si>
  <si>
    <t>Stock-based compensation expense associated with stock options granted to nonemployees</t>
  </si>
  <si>
    <t>Stockholders' Equity - Assumptions for Fair Values of Stock Options Granted are Calculated Related to Stock Options Granted to Nonemployees (Detail)</t>
  </si>
  <si>
    <t>67.00%</t>
  </si>
  <si>
    <t>69.00%</t>
  </si>
  <si>
    <t>5 years 6 months</t>
  </si>
  <si>
    <t>5 years 8 months 12 days</t>
  </si>
  <si>
    <t>1.60%</t>
  </si>
  <si>
    <t>2.70%</t>
  </si>
  <si>
    <t>1.90%</t>
  </si>
  <si>
    <t>87.00%</t>
  </si>
  <si>
    <t>68.00%</t>
  </si>
  <si>
    <t>70.00%</t>
  </si>
  <si>
    <t>9 years 10 months 24 days</t>
  </si>
  <si>
    <t>2.20%</t>
  </si>
  <si>
    <t>2.50%</t>
  </si>
  <si>
    <t>401 (k) Plan - Additional Information (Detail) - USD ($) $ in Thousands</t>
  </si>
  <si>
    <t>Matching contributions by employer</t>
  </si>
  <si>
    <t>Income Taxes - Components of Income Tax (Benefit) Expense (Detail) - USD ($) $ in Thousands</t>
  </si>
  <si>
    <t>Current (benefit from) provision for income taxes:</t>
  </si>
  <si>
    <t>Federal</t>
  </si>
  <si>
    <t>State</t>
  </si>
  <si>
    <t>Total current (benefit from) provision for income taxes</t>
  </si>
  <si>
    <t>Deferred (benefit from) provision for income taxes:</t>
  </si>
  <si>
    <t>Total deferred tax (benefit from) provision for income taxes</t>
  </si>
  <si>
    <t>(Benefit from) provision for income taxes</t>
  </si>
  <si>
    <t>Income Taxes - Reconciliation of the Federal Statutory Income Tax Rate to the Company's Effective Income Tax Rate (Detail)</t>
  </si>
  <si>
    <t>Federal statutory income tax rate</t>
  </si>
  <si>
    <t>(21.00%)</t>
  </si>
  <si>
    <t>34.00%</t>
  </si>
  <si>
    <t>Permanent items</t>
  </si>
  <si>
    <t>1.30%</t>
  </si>
  <si>
    <t>5.50%</t>
  </si>
  <si>
    <t>Excess tax benefit for stock-based compensation</t>
  </si>
  <si>
    <t>(13.30%)</t>
  </si>
  <si>
    <t>(2.80%)</t>
  </si>
  <si>
    <t>(2.00%)</t>
  </si>
  <si>
    <t>Tax credits</t>
  </si>
  <si>
    <t>(38.30%)</t>
  </si>
  <si>
    <t>(3.50%)</t>
  </si>
  <si>
    <t>(7.20%)</t>
  </si>
  <si>
    <t>Change in valuation allowance</t>
  </si>
  <si>
    <t>70.30%</t>
  </si>
  <si>
    <t>24.50%</t>
  </si>
  <si>
    <t>(224.10%)</t>
  </si>
  <si>
    <t>Change in tax rate</t>
  </si>
  <si>
    <t>193.80%</t>
  </si>
  <si>
    <t>1.20%</t>
  </si>
  <si>
    <t>Income Taxes - Tax Effects of Temporary Differences and Carryforwards that Give Rise to Significant Portions of the Deferred Tax Assets (Detail) - USD ($) $ in Thousands</t>
  </si>
  <si>
    <t>Deferred tax assets:</t>
  </si>
  <si>
    <t>Net operating loss carryforwards</t>
  </si>
  <si>
    <t>Amortization of deferred stock compensation - non- qualified</t>
  </si>
  <si>
    <t>Reserves and accruals</t>
  </si>
  <si>
    <t>Deferred revenue</t>
  </si>
  <si>
    <t>Depreciation and amortization</t>
  </si>
  <si>
    <t>Lease liability</t>
  </si>
  <si>
    <t>Gross deferred tax assets</t>
  </si>
  <si>
    <t>Less: valuation allowance</t>
  </si>
  <si>
    <t>Total deferred tax assets</t>
  </si>
  <si>
    <t>Deferred tax liabilities:</t>
  </si>
  <si>
    <t>Right of use asset</t>
  </si>
  <si>
    <t>Total deferred tax liabilities</t>
  </si>
  <si>
    <t>Net deferred tax assets</t>
  </si>
  <si>
    <t>Income Taxes - Additional Information (Detail) - USD ($)</t>
  </si>
  <si>
    <t>Income Taxes [Line Items]</t>
  </si>
  <si>
    <t>Increase (decrease) in valuation allowance</t>
  </si>
  <si>
    <t>Federal operating loss carryforwards net</t>
  </si>
  <si>
    <t>State operating loss carryforwards net</t>
  </si>
  <si>
    <t>Federal operating loss carryforwards expiry</t>
  </si>
  <si>
    <t>2032</t>
  </si>
  <si>
    <t>State operating loss carryforwards expiry</t>
  </si>
  <si>
    <t>2028</t>
  </si>
  <si>
    <t>Federal operating loss carryforwards expired net</t>
  </si>
  <si>
    <t>Federal research and development credits will begin to expire</t>
  </si>
  <si>
    <t>Unrecognized tax benefits</t>
  </si>
  <si>
    <t>Unrecognized tax benefits that would affect the Company's effective tax rate</t>
  </si>
  <si>
    <t>Income tax penalties and interest expense, unrecognized tax benefits</t>
  </si>
  <si>
    <t>Federal [Member]</t>
  </si>
  <si>
    <t>Research and development credit</t>
  </si>
  <si>
    <t>State and Local [Member]</t>
  </si>
  <si>
    <t>Orphan Drug [Member]</t>
  </si>
  <si>
    <t>California research and development credits expiration year</t>
  </si>
  <si>
    <t>2034</t>
  </si>
  <si>
    <t>Income Taxes - Reconciliation of the Company's Unrecognized Tax Benefits (Detail) - USD ($) $ in Thousands</t>
  </si>
  <si>
    <t>Beginning Balance</t>
  </si>
  <si>
    <t>Additions for current tax positions</t>
  </si>
  <si>
    <t>Additions for prior tax positions</t>
  </si>
  <si>
    <t>Ending Balance</t>
  </si>
  <si>
    <t>Selected Quarterly Financial Data - Selected Quarterly Results from Operations (Detail) - USD ($) $ / shares in Units, $ in Thousands</t>
  </si>
  <si>
    <t>Revenue</t>
  </si>
  <si>
    <t>Basic and diluted net loss per share</t>
  </si>
  <si>
    <t>Subsequent Event - Additional Information (Detail)</t>
  </si>
  <si>
    <t>Jan. 31, 2020USD ($)Tranche</t>
  </si>
  <si>
    <t>Subsequent Event [Line Items]</t>
  </si>
  <si>
    <t>Subsequent Event [Member]</t>
  </si>
  <si>
    <t>The initial interest rate equals to the greater of either (i) 8.50% plus the prime rate as reported in The Wall Street Journal minus 5.25%, and (ii) 8.50%, which may be reduced upon the Company achieving certain cumulative net avacopan revenue levels.</t>
  </si>
  <si>
    <t>8.50%</t>
  </si>
  <si>
    <t>Term Loan [Member] | Subsequent Event [Member]</t>
  </si>
  <si>
    <t>The Company may prepay advances under the Restated Credit Facility, in whole or in part, at any time subject to a prepayment charge up to 2.0% of prepayment amounts. In addition, the Company will pay an end of term charge of 7.15% of the aggregate amount of the advances. The Restated Credit Facility is secured by substantially all of the Company’s assets, excluding intellectual property.</t>
  </si>
  <si>
    <t>2.00%</t>
  </si>
  <si>
    <t>End of term charge advances, percentage</t>
  </si>
  <si>
    <t>7.15%</t>
  </si>
  <si>
    <t>Term Loan [Member] | Subsequent Event [Member] | Minimum [Member]</t>
  </si>
  <si>
    <t>Aggregate Equity Financing Minimum</t>
  </si>
  <si>
    <t>Term Loan [Member] | Subsequent Event [Member] | Hercules Capital Inc [Member] | Maximum [Member]</t>
  </si>
  <si>
    <t>Amount of participation in equity financing</t>
  </si>
  <si>
    <t>Through December 15, 2020 [Member] | Subsequent Event [Member] | Tranche One [Member]</t>
  </si>
  <si>
    <t>Through December 15, 2020 [Member] | Subsequent Event [Member] | Tranche One [Member] | New Drug Application (NDA) [Member]</t>
  </si>
  <si>
    <t>Line of credit facility, capacity available for specific purpose other than for trade purchases</t>
  </si>
  <si>
    <t>On or Before March 15, 2020 [Member] | Subsequent Event [Member] | Tranche One [Member]</t>
  </si>
  <si>
    <t>Through December 15, 2021 [Member] | Subsequent Event [Member] | Tranche Two [Member] | New Drug Application (NDA) [Member]</t>
  </si>
  <si>
    <t>Restated credit facility, maximum borrowing capacity</t>
  </si>
  <si>
    <t>Through December 15, 2022 [Member] | Subsequent Event [Member] | Tranche Thre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B15" s="4" t="s">
        <v>9</v>
      </c>
    </row>
    <row r="16" spans="1:4">
      <c r="A16" s="4" t="s">
        <v>28</v>
      </c>
      <c r="B16" s="4" t="s">
        <v>9</v>
      </c>
    </row>
    <row r="17" spans="1:4">
      <c r="A17" s="4" t="s">
        <v>29</v>
      </c>
      <c r="B17" s="4" t="s">
        <v>30</v>
      </c>
    </row>
    <row r="18" spans="1:4">
      <c r="A18" s="4" t="s">
        <v>31</v>
      </c>
      <c r="B18" s="4" t="s">
        <v>30</v>
      </c>
    </row>
    <row r="19" spans="1:4">
      <c r="A19" s="4" t="s">
        <v>32</v>
      </c>
      <c r="B19" s="4" t="s">
        <v>23</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C32" s="5" t="n">
        <v>61644571</v>
      </c>
    </row>
    <row r="33" spans="1:4">
      <c r="A33" s="4" t="s">
        <v>58</v>
      </c>
      <c r="D33" s="6" t="n">
        <v>286.4</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4"/>
  </cols>
  <sheetData>
    <row r="1" spans="1:4">
      <c r="A1" s="1" t="s">
        <v>64</v>
      </c>
      <c r="B1" s="2" t="s">
        <v>2</v>
      </c>
      <c r="C1" s="2" t="s">
        <v>65</v>
      </c>
    </row>
    <row r="2" spans="1:4">
      <c r="A2" s="3" t="s">
        <v>66</v>
      </c>
    </row>
    <row r="3" spans="1:4">
      <c r="A3" s="4" t="s">
        <v>67</v>
      </c>
      <c r="B3" s="7" t="n">
        <v>39179</v>
      </c>
      <c r="C3" s="7" t="n">
        <v>28088</v>
      </c>
    </row>
    <row r="4" spans="1:4">
      <c r="A4" s="4" t="s">
        <v>68</v>
      </c>
      <c r="B4" s="5" t="n">
        <v>133607</v>
      </c>
      <c r="C4" s="5" t="n">
        <v>148896</v>
      </c>
    </row>
    <row r="5" spans="1:4">
      <c r="A5" s="4" t="s">
        <v>69</v>
      </c>
      <c r="B5" s="5" t="n">
        <v>176</v>
      </c>
      <c r="C5" s="5" t="n">
        <v>0</v>
      </c>
    </row>
    <row r="6" spans="1:4">
      <c r="A6" s="4" t="s">
        <v>70</v>
      </c>
      <c r="B6" s="5" t="n">
        <v>0</v>
      </c>
      <c r="C6" s="5" t="n">
        <v>2058</v>
      </c>
    </row>
    <row r="7" spans="1:4">
      <c r="A7" s="4" t="s">
        <v>71</v>
      </c>
      <c r="B7" s="5" t="n">
        <v>1400</v>
      </c>
      <c r="C7" s="5" t="n">
        <v>2342</v>
      </c>
    </row>
    <row r="8" spans="1:4">
      <c r="A8" s="4" t="s">
        <v>72</v>
      </c>
      <c r="B8" s="5" t="n">
        <v>174362</v>
      </c>
      <c r="C8" s="5" t="n">
        <v>181384</v>
      </c>
    </row>
    <row r="9" spans="1:4">
      <c r="A9" s="4" t="s">
        <v>73</v>
      </c>
      <c r="B9" s="5" t="n">
        <v>2154</v>
      </c>
      <c r="C9" s="5" t="n">
        <v>1536</v>
      </c>
    </row>
    <row r="10" spans="1:4">
      <c r="A10" s="4" t="s">
        <v>74</v>
      </c>
      <c r="B10" s="5" t="n">
        <v>29454</v>
      </c>
      <c r="C10" s="5" t="n">
        <v>0</v>
      </c>
    </row>
    <row r="11" spans="1:4">
      <c r="A11" s="4" t="s">
        <v>75</v>
      </c>
      <c r="B11" s="5" t="n">
        <v>1704</v>
      </c>
      <c r="C11" s="5" t="n">
        <v>0</v>
      </c>
    </row>
    <row r="12" spans="1:4">
      <c r="A12" s="4" t="s">
        <v>76</v>
      </c>
      <c r="B12" s="5" t="n">
        <v>1409</v>
      </c>
      <c r="C12" s="5" t="n">
        <v>390</v>
      </c>
    </row>
    <row r="13" spans="1:4">
      <c r="A13" s="4" t="s">
        <v>77</v>
      </c>
      <c r="B13" s="5" t="n">
        <v>209083</v>
      </c>
      <c r="C13" s="5" t="n">
        <v>183310</v>
      </c>
    </row>
    <row r="14" spans="1:4">
      <c r="A14" s="3" t="s">
        <v>78</v>
      </c>
    </row>
    <row r="15" spans="1:4">
      <c r="A15" s="4" t="s">
        <v>79</v>
      </c>
      <c r="B15" s="5" t="n">
        <v>1532</v>
      </c>
      <c r="C15" s="5" t="n">
        <v>966</v>
      </c>
    </row>
    <row r="16" spans="1:4">
      <c r="A16" s="4" t="s">
        <v>80</v>
      </c>
      <c r="B16" s="5" t="n">
        <v>19806</v>
      </c>
      <c r="C16" s="5" t="n">
        <v>12969</v>
      </c>
      <c r="D16" s="4" t="s">
        <v>81</v>
      </c>
    </row>
    <row r="17" spans="1:4">
      <c r="A17" s="4" t="s">
        <v>82</v>
      </c>
      <c r="B17" s="5" t="n">
        <v>37742</v>
      </c>
      <c r="C17" s="5" t="n">
        <v>50461</v>
      </c>
    </row>
    <row r="18" spans="1:4">
      <c r="A18" s="4" t="s">
        <v>83</v>
      </c>
      <c r="B18" s="5" t="n">
        <v>59080</v>
      </c>
      <c r="C18" s="5" t="n">
        <v>64396</v>
      </c>
    </row>
    <row r="19" spans="1:4">
      <c r="A19" s="4" t="s">
        <v>84</v>
      </c>
      <c r="B19" s="5" t="n">
        <v>19786</v>
      </c>
      <c r="C19" s="5" t="n">
        <v>19689</v>
      </c>
    </row>
    <row r="20" spans="1:4">
      <c r="A20" s="4" t="s">
        <v>85</v>
      </c>
      <c r="B20" s="5" t="n">
        <v>63095</v>
      </c>
      <c r="C20" s="5" t="n">
        <v>84100</v>
      </c>
    </row>
    <row r="21" spans="1:4">
      <c r="A21" s="4" t="s">
        <v>86</v>
      </c>
      <c r="B21" s="5" t="n">
        <v>1122</v>
      </c>
      <c r="C21" s="5" t="n">
        <v>387</v>
      </c>
      <c r="D21" s="4" t="s">
        <v>87</v>
      </c>
    </row>
    <row r="22" spans="1:4">
      <c r="A22" s="4" t="s">
        <v>88</v>
      </c>
      <c r="B22" s="5" t="n">
        <v>143083</v>
      </c>
      <c r="C22" s="5" t="n">
        <v>168572</v>
      </c>
    </row>
    <row r="23" spans="1:4">
      <c r="A23" s="4" t="s">
        <v>89</v>
      </c>
      <c r="B23" s="4" t="s">
        <v>90</v>
      </c>
      <c r="C23" s="4" t="s">
        <v>90</v>
      </c>
    </row>
    <row r="24" spans="1:4">
      <c r="A24" s="3" t="s">
        <v>91</v>
      </c>
    </row>
    <row r="25" spans="1:4">
      <c r="A25" s="4" t="s">
        <v>92</v>
      </c>
      <c r="B25" s="5" t="n">
        <v>0</v>
      </c>
      <c r="C25" s="5" t="n">
        <v>0</v>
      </c>
    </row>
    <row r="26" spans="1:4">
      <c r="A26" s="4" t="s">
        <v>93</v>
      </c>
      <c r="B26" s="5" t="n">
        <v>60</v>
      </c>
      <c r="C26" s="5" t="n">
        <v>51</v>
      </c>
    </row>
    <row r="27" spans="1:4">
      <c r="A27" s="4" t="s">
        <v>94</v>
      </c>
      <c r="B27" s="5" t="n">
        <v>495624</v>
      </c>
      <c r="C27" s="5" t="n">
        <v>389398</v>
      </c>
    </row>
    <row r="28" spans="1:4">
      <c r="A28" s="4" t="s">
        <v>95</v>
      </c>
      <c r="B28" s="5" t="n">
        <v>-16</v>
      </c>
      <c r="C28" s="5" t="n">
        <v>-16</v>
      </c>
    </row>
    <row r="29" spans="1:4">
      <c r="A29" s="4" t="s">
        <v>96</v>
      </c>
      <c r="B29" s="5" t="n">
        <v>318</v>
      </c>
      <c r="C29" s="5" t="n">
        <v>-198</v>
      </c>
    </row>
    <row r="30" spans="1:4">
      <c r="A30" s="4" t="s">
        <v>97</v>
      </c>
      <c r="B30" s="5" t="n">
        <v>-429986</v>
      </c>
      <c r="C30" s="5" t="n">
        <v>-374497</v>
      </c>
    </row>
    <row r="31" spans="1:4">
      <c r="A31" s="4" t="s">
        <v>98</v>
      </c>
      <c r="B31" s="5" t="n">
        <v>66000</v>
      </c>
      <c r="C31" s="5" t="n">
        <v>14738</v>
      </c>
    </row>
    <row r="32" spans="1:4">
      <c r="A32" s="4" t="s">
        <v>99</v>
      </c>
      <c r="B32" s="7" t="n">
        <v>209083</v>
      </c>
      <c r="C32" s="7" t="n">
        <v>183310</v>
      </c>
    </row>
    <row r="33" spans="1:4"/>
    <row r="34" spans="1:4">
      <c r="A34" s="4" t="s">
        <v>81</v>
      </c>
      <c r="B34" s="4" t="s">
        <v>100</v>
      </c>
    </row>
    <row r="35" spans="1:4">
      <c r="A35" s="4" t="s">
        <v>87</v>
      </c>
      <c r="B35" s="4" t="s">
        <v>101</v>
      </c>
    </row>
  </sheetData>
  <mergeCells count="4">
    <mergeCell ref="C1:D1"/>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07</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31</v>
      </c>
      <c r="B18" s="4" t="s">
        <v>268</v>
      </c>
    </row>
    <row r="19" spans="1:2">
      <c r="A19" s="4" t="s">
        <v>269</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08</v>
      </c>
    </row>
    <row r="4" spans="1:2">
      <c r="A4" s="4" t="s">
        <v>207</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11</v>
      </c>
    </row>
    <row r="4" spans="1:2">
      <c r="A4" s="4" t="s">
        <v>210</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5</v>
      </c>
    </row>
    <row r="2" spans="1:3">
      <c r="A2" s="3" t="s">
        <v>103</v>
      </c>
    </row>
    <row r="3" spans="1:3">
      <c r="A3" s="4" t="s">
        <v>104</v>
      </c>
      <c r="B3" s="8" t="n">
        <v>0.001</v>
      </c>
      <c r="C3" s="8" t="n">
        <v>0.001</v>
      </c>
    </row>
    <row r="4" spans="1:3">
      <c r="A4" s="4" t="s">
        <v>105</v>
      </c>
      <c r="B4" s="5" t="n">
        <v>10000000</v>
      </c>
      <c r="C4" s="5" t="n">
        <v>10000000</v>
      </c>
    </row>
    <row r="5" spans="1:3">
      <c r="A5" s="4" t="s">
        <v>106</v>
      </c>
      <c r="B5" s="5" t="n">
        <v>0</v>
      </c>
      <c r="C5" s="5" t="n">
        <v>0</v>
      </c>
    </row>
    <row r="6" spans="1:3">
      <c r="A6" s="4" t="s">
        <v>107</v>
      </c>
      <c r="B6" s="5" t="n">
        <v>0</v>
      </c>
      <c r="C6" s="5" t="n">
        <v>0</v>
      </c>
    </row>
    <row r="7" spans="1:3">
      <c r="A7" s="4" t="s">
        <v>108</v>
      </c>
      <c r="B7" s="8" t="n">
        <v>0.001</v>
      </c>
      <c r="C7" s="8" t="n">
        <v>0.001</v>
      </c>
    </row>
    <row r="8" spans="1:3">
      <c r="A8" s="4" t="s">
        <v>109</v>
      </c>
      <c r="B8" s="5" t="n">
        <v>200000000</v>
      </c>
      <c r="C8" s="5" t="n">
        <v>200000000</v>
      </c>
    </row>
    <row r="9" spans="1:3">
      <c r="A9" s="4" t="s">
        <v>110</v>
      </c>
      <c r="B9" s="5" t="n">
        <v>60234784</v>
      </c>
      <c r="C9" s="5" t="n">
        <v>50652238</v>
      </c>
    </row>
    <row r="10" spans="1:3">
      <c r="A10" s="4" t="s">
        <v>111</v>
      </c>
      <c r="B10" s="5" t="n">
        <v>60234784</v>
      </c>
      <c r="C10" s="5" t="n">
        <v>50652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14</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20</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3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38</v>
      </c>
      <c r="B1" s="2" t="s">
        <v>1</v>
      </c>
    </row>
    <row r="2" spans="1:2">
      <c r="B2" s="2" t="s">
        <v>339</v>
      </c>
    </row>
    <row r="3" spans="1:2">
      <c r="A3" s="3" t="s">
        <v>196</v>
      </c>
    </row>
    <row r="4" spans="1:2">
      <c r="A4" s="4" t="s">
        <v>340</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65</v>
      </c>
      <c r="D2" s="2" t="s">
        <v>113</v>
      </c>
    </row>
    <row r="3" spans="1:4">
      <c r="A3" s="3" t="s">
        <v>342</v>
      </c>
    </row>
    <row r="4" spans="1:4">
      <c r="A4" s="4" t="s">
        <v>343</v>
      </c>
      <c r="B4" s="4" t="s">
        <v>344</v>
      </c>
      <c r="C4" s="4" t="s">
        <v>345</v>
      </c>
      <c r="D4" s="4" t="s">
        <v>345</v>
      </c>
    </row>
    <row r="5" spans="1:4">
      <c r="A5" s="4" t="s">
        <v>346</v>
      </c>
      <c r="B5" s="7" t="n">
        <v>0</v>
      </c>
    </row>
    <row r="6" spans="1:4">
      <c r="A6" s="4" t="s">
        <v>347</v>
      </c>
      <c r="C6" s="7" t="n">
        <v>-47331000</v>
      </c>
    </row>
    <row r="7" spans="1:4">
      <c r="A7" s="4" t="s">
        <v>348</v>
      </c>
      <c r="B7" s="5" t="n">
        <v>0</v>
      </c>
      <c r="C7" s="7" t="n">
        <v>0</v>
      </c>
      <c r="D7" s="7" t="n">
        <v>0</v>
      </c>
    </row>
    <row r="8" spans="1:4">
      <c r="A8" s="4" t="s">
        <v>349</v>
      </c>
    </row>
    <row r="9" spans="1:4">
      <c r="A9" s="3" t="s">
        <v>342</v>
      </c>
    </row>
    <row r="10" spans="1:4">
      <c r="A10" s="4" t="s">
        <v>347</v>
      </c>
      <c r="B10" s="5" t="n">
        <v>47300000</v>
      </c>
    </row>
    <row r="11" spans="1:4">
      <c r="A11" s="4" t="s">
        <v>350</v>
      </c>
      <c r="B11" s="7" t="n">
        <v>47300000</v>
      </c>
    </row>
    <row r="12" spans="1:4">
      <c r="A12" s="4" t="s">
        <v>351</v>
      </c>
    </row>
    <row r="13" spans="1:4">
      <c r="A13" s="3" t="s">
        <v>342</v>
      </c>
    </row>
    <row r="14" spans="1:4">
      <c r="A14" s="4" t="s">
        <v>352</v>
      </c>
      <c r="B14" s="4" t="s">
        <v>353</v>
      </c>
    </row>
    <row r="15" spans="1:4">
      <c r="A15" s="4" t="s">
        <v>354</v>
      </c>
    </row>
    <row r="16" spans="1:4">
      <c r="A16" s="3" t="s">
        <v>342</v>
      </c>
    </row>
    <row r="17" spans="1:4">
      <c r="A17" s="4" t="s">
        <v>352</v>
      </c>
      <c r="B17" s="4" t="s">
        <v>35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5</v>
      </c>
    </row>
    <row r="2" spans="1:3">
      <c r="A2" s="3" t="s">
        <v>357</v>
      </c>
    </row>
    <row r="3" spans="1:3">
      <c r="A3" s="4" t="s">
        <v>358</v>
      </c>
      <c r="B3" s="7" t="n">
        <v>176</v>
      </c>
      <c r="C3" s="7" t="n">
        <v>2058</v>
      </c>
    </row>
    <row r="4" spans="1:3">
      <c r="A4" s="4" t="s">
        <v>359</v>
      </c>
    </row>
    <row r="5" spans="1:3">
      <c r="A5" s="3" t="s">
        <v>357</v>
      </c>
    </row>
    <row r="6" spans="1:3">
      <c r="A6" s="4" t="s">
        <v>358</v>
      </c>
      <c r="B6" s="5" t="n">
        <v>0</v>
      </c>
      <c r="C6" s="5" t="n">
        <v>2058</v>
      </c>
    </row>
    <row r="7" spans="1:3">
      <c r="A7" s="4" t="s">
        <v>360</v>
      </c>
    </row>
    <row r="8" spans="1:3">
      <c r="A8" s="3" t="s">
        <v>357</v>
      </c>
    </row>
    <row r="9" spans="1:3">
      <c r="A9" s="4" t="s">
        <v>358</v>
      </c>
      <c r="B9" s="7" t="n">
        <v>176</v>
      </c>
      <c r="C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62</v>
      </c>
      <c r="J1" s="2" t="s">
        <v>1</v>
      </c>
    </row>
    <row r="2" spans="1:12">
      <c r="B2" s="2" t="s">
        <v>2</v>
      </c>
      <c r="C2" s="2" t="s">
        <v>363</v>
      </c>
      <c r="D2" s="2" t="s">
        <v>4</v>
      </c>
      <c r="E2" s="2" t="s">
        <v>364</v>
      </c>
      <c r="F2" s="2" t="s">
        <v>65</v>
      </c>
      <c r="G2" s="2" t="s">
        <v>365</v>
      </c>
      <c r="H2" s="2" t="s">
        <v>366</v>
      </c>
      <c r="I2" s="2" t="s">
        <v>367</v>
      </c>
      <c r="J2" s="2" t="s">
        <v>2</v>
      </c>
      <c r="K2" s="2" t="s">
        <v>65</v>
      </c>
      <c r="L2" s="2" t="s">
        <v>113</v>
      </c>
    </row>
    <row r="3" spans="1:12">
      <c r="A3" s="3" t="s">
        <v>368</v>
      </c>
    </row>
    <row r="4" spans="1:12">
      <c r="A4" s="4" t="s">
        <v>127</v>
      </c>
      <c r="B4" s="7" t="n">
        <v>-15528</v>
      </c>
      <c r="C4" s="7" t="n">
        <v>-12862</v>
      </c>
      <c r="D4" s="7" t="n">
        <v>-15150</v>
      </c>
      <c r="E4" s="7" t="n">
        <v>-11949</v>
      </c>
      <c r="F4" s="7" t="n">
        <v>-10785</v>
      </c>
      <c r="G4" s="7" t="n">
        <v>-10890</v>
      </c>
      <c r="H4" s="7" t="n">
        <v>-6874</v>
      </c>
      <c r="I4" s="7" t="n">
        <v>-9417</v>
      </c>
      <c r="J4" s="7" t="n">
        <v>-55489</v>
      </c>
      <c r="K4" s="7" t="n">
        <v>-37966</v>
      </c>
      <c r="L4" s="7" t="n">
        <v>17859</v>
      </c>
    </row>
    <row r="5" spans="1:12">
      <c r="A5" s="3" t="s">
        <v>369</v>
      </c>
    </row>
    <row r="6" spans="1:12">
      <c r="A6" s="4" t="s">
        <v>370</v>
      </c>
      <c r="J6" s="5" t="n">
        <v>56898</v>
      </c>
      <c r="K6" s="5" t="n">
        <v>49814</v>
      </c>
      <c r="L6" s="5" t="n">
        <v>48413</v>
      </c>
    </row>
    <row r="7" spans="1:12">
      <c r="A7" s="4" t="s">
        <v>371</v>
      </c>
      <c r="J7" s="5" t="n">
        <v>0</v>
      </c>
      <c r="K7" s="5" t="n">
        <v>0</v>
      </c>
      <c r="L7" s="5" t="n">
        <v>1202</v>
      </c>
    </row>
    <row r="8" spans="1:12">
      <c r="A8" s="4" t="s">
        <v>372</v>
      </c>
      <c r="J8" s="5" t="n">
        <v>56898</v>
      </c>
      <c r="K8" s="5" t="n">
        <v>49814</v>
      </c>
      <c r="L8" s="5" t="n">
        <v>49615</v>
      </c>
    </row>
    <row r="9" spans="1:12">
      <c r="A9" s="4" t="s">
        <v>129</v>
      </c>
      <c r="J9" s="9" t="n">
        <v>-0.98</v>
      </c>
      <c r="K9" s="9" t="n">
        <v>-0.76</v>
      </c>
      <c r="L9" s="9" t="n">
        <v>0.37</v>
      </c>
    </row>
    <row r="10" spans="1:12">
      <c r="A10" s="4" t="s">
        <v>130</v>
      </c>
      <c r="J10" s="9" t="n">
        <v>-0.98</v>
      </c>
      <c r="K10" s="9" t="n">
        <v>-0.76</v>
      </c>
      <c r="L10" s="9" t="n">
        <v>0.3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7" t="n">
        <v>35952</v>
      </c>
      <c r="C4" s="7" t="n">
        <v>42875</v>
      </c>
      <c r="D4" s="7" t="n">
        <v>82497</v>
      </c>
    </row>
    <row r="5" spans="1:4">
      <c r="A5" s="4" t="s">
        <v>116</v>
      </c>
      <c r="B5" s="5" t="n">
        <v>176</v>
      </c>
      <c r="C5" s="5" t="n">
        <v>0</v>
      </c>
      <c r="D5" s="5" t="n">
        <v>0</v>
      </c>
    </row>
    <row r="6" spans="1:4">
      <c r="A6" s="4" t="s">
        <v>117</v>
      </c>
      <c r="B6" s="5" t="n">
        <v>36128</v>
      </c>
      <c r="C6" s="5" t="n">
        <v>42875</v>
      </c>
      <c r="D6" s="5" t="n">
        <v>82497</v>
      </c>
    </row>
    <row r="7" spans="1:4">
      <c r="A7" s="3" t="s">
        <v>118</v>
      </c>
    </row>
    <row r="8" spans="1:4">
      <c r="A8" s="4" t="s">
        <v>119</v>
      </c>
      <c r="B8" s="5" t="n">
        <v>70276</v>
      </c>
      <c r="C8" s="5" t="n">
        <v>62736</v>
      </c>
      <c r="D8" s="5" t="n">
        <v>49495</v>
      </c>
    </row>
    <row r="9" spans="1:4">
      <c r="A9" s="4" t="s">
        <v>120</v>
      </c>
      <c r="B9" s="5" t="n">
        <v>24155</v>
      </c>
      <c r="C9" s="5" t="n">
        <v>20409</v>
      </c>
      <c r="D9" s="5" t="n">
        <v>16509</v>
      </c>
    </row>
    <row r="10" spans="1:4">
      <c r="A10" s="4" t="s">
        <v>121</v>
      </c>
      <c r="B10" s="5" t="n">
        <v>94431</v>
      </c>
      <c r="C10" s="5" t="n">
        <v>83145</v>
      </c>
      <c r="D10" s="5" t="n">
        <v>66004</v>
      </c>
    </row>
    <row r="11" spans="1:4">
      <c r="A11" s="4" t="s">
        <v>122</v>
      </c>
      <c r="B11" s="5" t="n">
        <v>-58303</v>
      </c>
      <c r="C11" s="5" t="n">
        <v>-40270</v>
      </c>
      <c r="D11" s="5" t="n">
        <v>16493</v>
      </c>
    </row>
    <row r="12" spans="1:4">
      <c r="A12" s="3" t="s">
        <v>123</v>
      </c>
    </row>
    <row r="13" spans="1:4">
      <c r="A13" s="4" t="s">
        <v>124</v>
      </c>
      <c r="B13" s="5" t="n">
        <v>4963</v>
      </c>
      <c r="C13" s="5" t="n">
        <v>3528</v>
      </c>
      <c r="D13" s="5" t="n">
        <v>1370</v>
      </c>
    </row>
    <row r="14" spans="1:4">
      <c r="A14" s="4" t="s">
        <v>125</v>
      </c>
      <c r="B14" s="5" t="n">
        <v>-2149</v>
      </c>
      <c r="C14" s="5" t="n">
        <v>-1224</v>
      </c>
      <c r="D14" s="5" t="n">
        <v>-4</v>
      </c>
    </row>
    <row r="15" spans="1:4">
      <c r="A15" s="4" t="s">
        <v>126</v>
      </c>
      <c r="B15" s="5" t="n">
        <v>2814</v>
      </c>
      <c r="C15" s="5" t="n">
        <v>2304</v>
      </c>
      <c r="D15" s="5" t="n">
        <v>1366</v>
      </c>
    </row>
    <row r="16" spans="1:4">
      <c r="A16" s="4" t="s">
        <v>127</v>
      </c>
      <c r="B16" s="7" t="n">
        <v>-55489</v>
      </c>
      <c r="C16" s="7" t="n">
        <v>-37966</v>
      </c>
      <c r="D16" s="7" t="n">
        <v>17859</v>
      </c>
    </row>
    <row r="17" spans="1:4">
      <c r="A17" s="3" t="s">
        <v>128</v>
      </c>
    </row>
    <row r="18" spans="1:4">
      <c r="A18" s="4" t="s">
        <v>129</v>
      </c>
      <c r="B18" s="9" t="n">
        <v>-0.98</v>
      </c>
      <c r="C18" s="9" t="n">
        <v>-0.76</v>
      </c>
      <c r="D18" s="9" t="n">
        <v>0.37</v>
      </c>
    </row>
    <row r="19" spans="1:4">
      <c r="A19" s="4" t="s">
        <v>130</v>
      </c>
      <c r="B19" s="9" t="n">
        <v>-0.98</v>
      </c>
      <c r="C19" s="9" t="n">
        <v>-0.76</v>
      </c>
      <c r="D19" s="9" t="n">
        <v>0.36</v>
      </c>
    </row>
    <row r="20" spans="1:4">
      <c r="A20" s="3" t="s">
        <v>131</v>
      </c>
    </row>
    <row r="21" spans="1:4">
      <c r="A21" s="4" t="s">
        <v>129</v>
      </c>
      <c r="B21" s="5" t="n">
        <v>56898</v>
      </c>
      <c r="C21" s="5" t="n">
        <v>49814</v>
      </c>
      <c r="D21" s="5" t="n">
        <v>48413</v>
      </c>
    </row>
    <row r="22" spans="1:4">
      <c r="A22" s="4" t="s">
        <v>130</v>
      </c>
      <c r="B22" s="5" t="n">
        <v>56898</v>
      </c>
      <c r="C22" s="5" t="n">
        <v>49814</v>
      </c>
      <c r="D22" s="5" t="n">
        <v>496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373</v>
      </c>
      <c r="B1" s="2" t="s">
        <v>1</v>
      </c>
    </row>
    <row r="2" spans="1:8">
      <c r="B2" s="2" t="s">
        <v>2</v>
      </c>
      <c r="D2" s="2" t="s">
        <v>65</v>
      </c>
      <c r="F2" s="2" t="s">
        <v>113</v>
      </c>
      <c r="H2" s="2" t="s">
        <v>374</v>
      </c>
    </row>
    <row r="3" spans="1:8">
      <c r="A3" s="3" t="s">
        <v>375</v>
      </c>
    </row>
    <row r="4" spans="1:8">
      <c r="A4" s="4" t="s">
        <v>376</v>
      </c>
      <c r="B4" s="5" t="n">
        <v>9853841</v>
      </c>
      <c r="D4" s="5" t="n">
        <v>11348796</v>
      </c>
      <c r="F4" s="5" t="n">
        <v>6470038</v>
      </c>
    </row>
    <row r="5" spans="1:8">
      <c r="A5" s="4" t="s">
        <v>377</v>
      </c>
    </row>
    <row r="6" spans="1:8">
      <c r="A6" s="3" t="s">
        <v>375</v>
      </c>
    </row>
    <row r="7" spans="1:8">
      <c r="A7" s="4" t="s">
        <v>376</v>
      </c>
      <c r="B7" s="5" t="n">
        <v>9304018</v>
      </c>
      <c r="D7" s="5" t="n">
        <v>10731164</v>
      </c>
      <c r="F7" s="5" t="n">
        <v>6320038</v>
      </c>
    </row>
    <row r="8" spans="1:8">
      <c r="A8" s="4" t="s">
        <v>378</v>
      </c>
    </row>
    <row r="9" spans="1:8">
      <c r="A9" s="3" t="s">
        <v>375</v>
      </c>
    </row>
    <row r="10" spans="1:8">
      <c r="A10" s="4" t="s">
        <v>376</v>
      </c>
      <c r="B10" s="5" t="n">
        <v>368927</v>
      </c>
      <c r="D10" s="5" t="n">
        <v>440354</v>
      </c>
      <c r="F10" s="5" t="n">
        <v>0</v>
      </c>
    </row>
    <row r="11" spans="1:8">
      <c r="A11" s="4" t="s">
        <v>379</v>
      </c>
    </row>
    <row r="12" spans="1:8">
      <c r="A12" s="3" t="s">
        <v>375</v>
      </c>
    </row>
    <row r="13" spans="1:8">
      <c r="A13" s="4" t="s">
        <v>376</v>
      </c>
      <c r="B13" s="5" t="n">
        <v>30896</v>
      </c>
      <c r="D13" s="5" t="n">
        <v>27278</v>
      </c>
      <c r="F13" s="5" t="n">
        <v>0</v>
      </c>
    </row>
    <row r="14" spans="1:8">
      <c r="A14" s="4" t="s">
        <v>380</v>
      </c>
    </row>
    <row r="15" spans="1:8">
      <c r="A15" s="3" t="s">
        <v>375</v>
      </c>
    </row>
    <row r="16" spans="1:8">
      <c r="A16" s="4" t="s">
        <v>376</v>
      </c>
      <c r="B16" s="5" t="n">
        <v>150000</v>
      </c>
      <c r="C16" s="4" t="s">
        <v>81</v>
      </c>
      <c r="D16" s="5" t="n">
        <v>150000</v>
      </c>
      <c r="E16" s="4" t="s">
        <v>81</v>
      </c>
      <c r="F16" s="5" t="n">
        <v>150000</v>
      </c>
      <c r="G16" s="4" t="s">
        <v>81</v>
      </c>
      <c r="H16" s="5" t="n">
        <v>150000</v>
      </c>
    </row>
    <row r="17" spans="1:8"/>
    <row r="18" spans="1:8">
      <c r="A18" s="4" t="s">
        <v>81</v>
      </c>
      <c r="B18" s="4" t="s">
        <v>381</v>
      </c>
    </row>
  </sheetData>
  <mergeCells count="7">
    <mergeCell ref="A1:A2"/>
    <mergeCell ref="B1:H1"/>
    <mergeCell ref="B2:C2"/>
    <mergeCell ref="D2:E2"/>
    <mergeCell ref="F2:G2"/>
    <mergeCell ref="A17:H17"/>
    <mergeCell ref="B18:H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382</v>
      </c>
      <c r="B1" s="2" t="s">
        <v>1</v>
      </c>
    </row>
    <row r="2" spans="1:8">
      <c r="B2" s="2" t="s">
        <v>2</v>
      </c>
      <c r="D2" s="2" t="s">
        <v>65</v>
      </c>
      <c r="F2" s="2" t="s">
        <v>113</v>
      </c>
      <c r="H2" s="2" t="s">
        <v>374</v>
      </c>
    </row>
    <row r="3" spans="1:8">
      <c r="A3" s="3" t="s">
        <v>375</v>
      </c>
    </row>
    <row r="4" spans="1:8">
      <c r="A4" s="4" t="s">
        <v>383</v>
      </c>
      <c r="B4" s="5" t="n">
        <v>9853841</v>
      </c>
      <c r="D4" s="5" t="n">
        <v>11348796</v>
      </c>
      <c r="F4" s="5" t="n">
        <v>6470038</v>
      </c>
    </row>
    <row r="5" spans="1:8">
      <c r="A5" s="4" t="s">
        <v>380</v>
      </c>
    </row>
    <row r="6" spans="1:8">
      <c r="A6" s="3" t="s">
        <v>375</v>
      </c>
    </row>
    <row r="7" spans="1:8">
      <c r="A7" s="4" t="s">
        <v>383</v>
      </c>
      <c r="B7" s="5" t="n">
        <v>150000</v>
      </c>
      <c r="C7" s="4" t="s">
        <v>81</v>
      </c>
      <c r="D7" s="5" t="n">
        <v>150000</v>
      </c>
      <c r="E7" s="4" t="s">
        <v>81</v>
      </c>
      <c r="F7" s="5" t="n">
        <v>150000</v>
      </c>
      <c r="G7" s="4" t="s">
        <v>81</v>
      </c>
      <c r="H7" s="5" t="n">
        <v>150000</v>
      </c>
    </row>
    <row r="8" spans="1:8">
      <c r="A8" s="4" t="s">
        <v>384</v>
      </c>
      <c r="H8" s="4" t="s">
        <v>385</v>
      </c>
    </row>
    <row r="9" spans="1:8">
      <c r="A9" s="4" t="s">
        <v>386</v>
      </c>
      <c r="H9" s="7" t="n">
        <v>20</v>
      </c>
    </row>
    <row r="10" spans="1:8"/>
    <row r="11" spans="1:8">
      <c r="A11" s="4" t="s">
        <v>81</v>
      </c>
      <c r="B11" s="4" t="s">
        <v>381</v>
      </c>
    </row>
  </sheetData>
  <mergeCells count="7">
    <mergeCell ref="A1:A2"/>
    <mergeCell ref="B1:H1"/>
    <mergeCell ref="B2:C2"/>
    <mergeCell ref="D2:E2"/>
    <mergeCell ref="F2:G2"/>
    <mergeCell ref="A10:H10"/>
    <mergeCell ref="B11:H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4"/>
    <col customWidth="1" max="6" min="6" width="14"/>
    <col customWidth="1" max="7" min="7" width="4"/>
  </cols>
  <sheetData>
    <row r="1" spans="1:7">
      <c r="A1" s="1" t="s">
        <v>387</v>
      </c>
      <c r="C1" s="2" t="s">
        <v>2</v>
      </c>
      <c r="D1" s="2" t="s">
        <v>388</v>
      </c>
      <c r="F1" s="2" t="s">
        <v>65</v>
      </c>
    </row>
    <row r="2" spans="1:7">
      <c r="A2" s="3" t="s">
        <v>389</v>
      </c>
    </row>
    <row r="3" spans="1:7">
      <c r="A3" s="4" t="s">
        <v>75</v>
      </c>
      <c r="C3" s="7" t="n">
        <v>1704</v>
      </c>
      <c r="D3" s="7" t="n">
        <v>1301</v>
      </c>
      <c r="F3" s="7" t="n">
        <v>0</v>
      </c>
    </row>
    <row r="4" spans="1:7">
      <c r="A4" s="3" t="s">
        <v>390</v>
      </c>
    </row>
    <row r="5" spans="1:7">
      <c r="A5" s="4" t="s">
        <v>391</v>
      </c>
      <c r="C5" s="5" t="n">
        <v>19806</v>
      </c>
      <c r="D5" s="5" t="n">
        <v>13924</v>
      </c>
      <c r="E5" s="4" t="s">
        <v>81</v>
      </c>
      <c r="F5" s="5" t="n">
        <v>12969</v>
      </c>
      <c r="G5" s="4" t="s">
        <v>81</v>
      </c>
    </row>
    <row r="6" spans="1:7">
      <c r="A6" s="4" t="s">
        <v>86</v>
      </c>
      <c r="C6" s="7" t="n">
        <v>1122</v>
      </c>
      <c r="D6" s="5" t="n">
        <v>733</v>
      </c>
      <c r="E6" s="4" t="s">
        <v>87</v>
      </c>
      <c r="F6" s="7" t="n">
        <v>387</v>
      </c>
      <c r="G6" s="4" t="s">
        <v>87</v>
      </c>
    </row>
    <row r="7" spans="1:7">
      <c r="A7" s="4" t="s">
        <v>194</v>
      </c>
    </row>
    <row r="8" spans="1:7">
      <c r="A8" s="3" t="s">
        <v>389</v>
      </c>
    </row>
    <row r="9" spans="1:7">
      <c r="A9" s="4" t="s">
        <v>75</v>
      </c>
      <c r="D9" s="5" t="n">
        <v>1301</v>
      </c>
    </row>
    <row r="10" spans="1:7">
      <c r="A10" s="4" t="s">
        <v>392</v>
      </c>
    </row>
    <row r="11" spans="1:7">
      <c r="A11" s="3" t="s">
        <v>390</v>
      </c>
    </row>
    <row r="12" spans="1:7">
      <c r="A12" s="4" t="s">
        <v>391</v>
      </c>
      <c r="B12" s="4" t="s">
        <v>81</v>
      </c>
      <c r="D12" s="5" t="n">
        <v>955</v>
      </c>
    </row>
    <row r="13" spans="1:7">
      <c r="A13" s="4" t="s">
        <v>393</v>
      </c>
    </row>
    <row r="14" spans="1:7">
      <c r="A14" s="3" t="s">
        <v>390</v>
      </c>
    </row>
    <row r="15" spans="1:7">
      <c r="A15" s="4" t="s">
        <v>86</v>
      </c>
      <c r="B15" s="4" t="s">
        <v>87</v>
      </c>
      <c r="D15" s="7" t="n">
        <v>346</v>
      </c>
    </row>
    <row r="16" spans="1:7"/>
    <row r="17" spans="1:7">
      <c r="A17" s="4" t="s">
        <v>81</v>
      </c>
      <c r="B17" s="4" t="s">
        <v>100</v>
      </c>
    </row>
    <row r="18" spans="1:7">
      <c r="A18" s="4" t="s">
        <v>87</v>
      </c>
      <c r="B18" s="4" t="s">
        <v>101</v>
      </c>
    </row>
  </sheetData>
  <mergeCells count="6">
    <mergeCell ref="A1:B1"/>
    <mergeCell ref="D1:E1"/>
    <mergeCell ref="F1:G1"/>
    <mergeCell ref="A16:F16"/>
    <mergeCell ref="B17:F17"/>
    <mergeCell ref="B18:F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65</v>
      </c>
      <c r="D1" s="2" t="s">
        <v>113</v>
      </c>
      <c r="E1" s="2" t="s">
        <v>395</v>
      </c>
    </row>
    <row r="2" spans="1:5">
      <c r="A2" s="4" t="s">
        <v>67</v>
      </c>
      <c r="B2" s="7" t="n">
        <v>39179</v>
      </c>
      <c r="C2" s="7" t="n">
        <v>28088</v>
      </c>
    </row>
    <row r="3" spans="1:5">
      <c r="A3" s="4" t="s">
        <v>396</v>
      </c>
      <c r="B3" s="5" t="n">
        <v>40259</v>
      </c>
      <c r="C3" s="5" t="n">
        <v>28088</v>
      </c>
      <c r="D3" s="7" t="n">
        <v>40020</v>
      </c>
      <c r="E3" s="7" t="n">
        <v>12024</v>
      </c>
    </row>
    <row r="4" spans="1:5">
      <c r="A4" s="4" t="s">
        <v>397</v>
      </c>
    </row>
    <row r="5" spans="1:5">
      <c r="A5" s="4" t="s">
        <v>398</v>
      </c>
      <c r="B5" s="7" t="n">
        <v>1080</v>
      </c>
      <c r="C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5</v>
      </c>
    </row>
    <row r="2" spans="1:3">
      <c r="A2" s="3" t="s">
        <v>400</v>
      </c>
    </row>
    <row r="3" spans="1:3">
      <c r="A3" s="4" t="s">
        <v>401</v>
      </c>
      <c r="B3" s="7" t="n">
        <v>193068</v>
      </c>
      <c r="C3" s="7" t="n">
        <v>175124</v>
      </c>
    </row>
    <row r="4" spans="1:3">
      <c r="A4" s="4" t="s">
        <v>402</v>
      </c>
      <c r="B4" s="5" t="n">
        <v>322</v>
      </c>
      <c r="C4" s="5" t="n">
        <v>0</v>
      </c>
    </row>
    <row r="5" spans="1:3">
      <c r="A5" s="4" t="s">
        <v>403</v>
      </c>
      <c r="B5" s="5" t="n">
        <v>-4</v>
      </c>
      <c r="C5" s="5" t="n">
        <v>-198</v>
      </c>
    </row>
    <row r="6" spans="1:3">
      <c r="A6" s="4" t="s">
        <v>404</v>
      </c>
      <c r="B6" s="5" t="n">
        <v>193386</v>
      </c>
      <c r="C6" s="5" t="n">
        <v>174926</v>
      </c>
    </row>
    <row r="7" spans="1:3">
      <c r="A7" s="4" t="s">
        <v>405</v>
      </c>
    </row>
    <row r="8" spans="1:3">
      <c r="A8" s="3" t="s">
        <v>400</v>
      </c>
    </row>
    <row r="9" spans="1:3">
      <c r="A9" s="4" t="s">
        <v>401</v>
      </c>
      <c r="B9" s="5" t="n">
        <v>30353</v>
      </c>
      <c r="C9" s="5" t="n">
        <v>22073</v>
      </c>
    </row>
    <row r="10" spans="1:3">
      <c r="A10" s="4" t="s">
        <v>402</v>
      </c>
      <c r="B10" s="5" t="n">
        <v>0</v>
      </c>
      <c r="C10" s="5" t="n">
        <v>0</v>
      </c>
    </row>
    <row r="11" spans="1:3">
      <c r="A11" s="4" t="s">
        <v>403</v>
      </c>
      <c r="B11" s="5" t="n">
        <v>0</v>
      </c>
      <c r="C11" s="5" t="n">
        <v>0</v>
      </c>
    </row>
    <row r="12" spans="1:3">
      <c r="A12" s="4" t="s">
        <v>404</v>
      </c>
      <c r="B12" s="5" t="n">
        <v>30353</v>
      </c>
      <c r="C12" s="5" t="n">
        <v>22073</v>
      </c>
    </row>
    <row r="13" spans="1:3">
      <c r="A13" s="4" t="s">
        <v>406</v>
      </c>
    </row>
    <row r="14" spans="1:3">
      <c r="A14" s="3" t="s">
        <v>400</v>
      </c>
    </row>
    <row r="15" spans="1:3">
      <c r="A15" s="4" t="s">
        <v>401</v>
      </c>
      <c r="B15" s="5" t="n">
        <v>40245</v>
      </c>
      <c r="C15" s="5" t="n">
        <v>23013</v>
      </c>
    </row>
    <row r="16" spans="1:3">
      <c r="A16" s="4" t="s">
        <v>402</v>
      </c>
      <c r="B16" s="5" t="n">
        <v>47</v>
      </c>
      <c r="C16" s="5" t="n">
        <v>0</v>
      </c>
    </row>
    <row r="17" spans="1:3">
      <c r="A17" s="4" t="s">
        <v>403</v>
      </c>
      <c r="B17" s="5" t="n">
        <v>0</v>
      </c>
      <c r="C17" s="5" t="n">
        <v>-13</v>
      </c>
    </row>
    <row r="18" spans="1:3">
      <c r="A18" s="4" t="s">
        <v>404</v>
      </c>
      <c r="B18" s="5" t="n">
        <v>40292</v>
      </c>
      <c r="C18" s="5" t="n">
        <v>23000</v>
      </c>
    </row>
    <row r="19" spans="1:3">
      <c r="A19" s="4" t="s">
        <v>407</v>
      </c>
    </row>
    <row r="20" spans="1:3">
      <c r="A20" s="3" t="s">
        <v>400</v>
      </c>
    </row>
    <row r="21" spans="1:3">
      <c r="A21" s="4" t="s">
        <v>401</v>
      </c>
      <c r="B21" s="5" t="n">
        <v>12429</v>
      </c>
      <c r="C21" s="5" t="n">
        <v>45683</v>
      </c>
    </row>
    <row r="22" spans="1:3">
      <c r="A22" s="4" t="s">
        <v>402</v>
      </c>
      <c r="B22" s="5" t="n">
        <v>0</v>
      </c>
      <c r="C22" s="5" t="n">
        <v>0</v>
      </c>
    </row>
    <row r="23" spans="1:3">
      <c r="A23" s="4" t="s">
        <v>403</v>
      </c>
      <c r="B23" s="5" t="n">
        <v>0</v>
      </c>
      <c r="C23" s="5" t="n">
        <v>0</v>
      </c>
    </row>
    <row r="24" spans="1:3">
      <c r="A24" s="4" t="s">
        <v>404</v>
      </c>
      <c r="B24" s="5" t="n">
        <v>12429</v>
      </c>
      <c r="C24" s="5" t="n">
        <v>45683</v>
      </c>
    </row>
    <row r="25" spans="1:3">
      <c r="A25" s="4" t="s">
        <v>408</v>
      </c>
    </row>
    <row r="26" spans="1:3">
      <c r="A26" s="3" t="s">
        <v>400</v>
      </c>
    </row>
    <row r="27" spans="1:3">
      <c r="A27" s="4" t="s">
        <v>401</v>
      </c>
      <c r="B27" s="5" t="n">
        <v>25436</v>
      </c>
      <c r="C27" s="5" t="n">
        <v>29127</v>
      </c>
    </row>
    <row r="28" spans="1:3">
      <c r="A28" s="4" t="s">
        <v>402</v>
      </c>
      <c r="B28" s="5" t="n">
        <v>50</v>
      </c>
      <c r="C28" s="5" t="n">
        <v>0</v>
      </c>
    </row>
    <row r="29" spans="1:3">
      <c r="A29" s="4" t="s">
        <v>403</v>
      </c>
      <c r="B29" s="5" t="n">
        <v>0</v>
      </c>
      <c r="C29" s="5" t="n">
        <v>-34</v>
      </c>
    </row>
    <row r="30" spans="1:3">
      <c r="A30" s="4" t="s">
        <v>404</v>
      </c>
      <c r="B30" s="5" t="n">
        <v>25486</v>
      </c>
      <c r="C30" s="5" t="n">
        <v>29093</v>
      </c>
    </row>
    <row r="31" spans="1:3">
      <c r="A31" s="4" t="s">
        <v>409</v>
      </c>
    </row>
    <row r="32" spans="1:3">
      <c r="A32" s="3" t="s">
        <v>400</v>
      </c>
    </row>
    <row r="33" spans="1:3">
      <c r="A33" s="4" t="s">
        <v>401</v>
      </c>
      <c r="B33" s="5" t="n">
        <v>84605</v>
      </c>
      <c r="C33" s="5" t="n">
        <v>55228</v>
      </c>
    </row>
    <row r="34" spans="1:3">
      <c r="A34" s="4" t="s">
        <v>402</v>
      </c>
      <c r="B34" s="5" t="n">
        <v>225</v>
      </c>
      <c r="C34" s="5" t="n">
        <v>0</v>
      </c>
    </row>
    <row r="35" spans="1:3">
      <c r="A35" s="4" t="s">
        <v>403</v>
      </c>
      <c r="B35" s="5" t="n">
        <v>-4</v>
      </c>
      <c r="C35" s="5" t="n">
        <v>-151</v>
      </c>
    </row>
    <row r="36" spans="1:3">
      <c r="A36" s="4" t="s">
        <v>404</v>
      </c>
      <c r="B36" s="7" t="n">
        <v>84826</v>
      </c>
      <c r="C36" s="7" t="n">
        <v>550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5</v>
      </c>
    </row>
    <row r="2" spans="1:3">
      <c r="A2" s="3" t="s">
        <v>411</v>
      </c>
    </row>
    <row r="3" spans="1:3">
      <c r="A3" s="4" t="s">
        <v>412</v>
      </c>
      <c r="B3" s="7" t="n">
        <v>30325</v>
      </c>
      <c r="C3" s="7" t="n">
        <v>26030</v>
      </c>
    </row>
    <row r="4" spans="1:3">
      <c r="A4" s="4" t="s">
        <v>68</v>
      </c>
      <c r="B4" s="5" t="n">
        <v>133607</v>
      </c>
      <c r="C4" s="5" t="n">
        <v>148896</v>
      </c>
    </row>
    <row r="5" spans="1:3">
      <c r="A5" s="4" t="s">
        <v>74</v>
      </c>
      <c r="B5" s="5" t="n">
        <v>29454</v>
      </c>
      <c r="C5" s="5" t="n">
        <v>0</v>
      </c>
    </row>
    <row r="6" spans="1:3">
      <c r="A6" s="4" t="s">
        <v>413</v>
      </c>
      <c r="B6" s="7" t="n">
        <v>193386</v>
      </c>
      <c r="C6" s="7" t="n">
        <v>1749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14</v>
      </c>
      <c r="B1" s="2" t="s">
        <v>1</v>
      </c>
    </row>
    <row r="2" spans="1:3">
      <c r="B2" s="2" t="s">
        <v>415</v>
      </c>
      <c r="C2" s="2" t="s">
        <v>416</v>
      </c>
    </row>
    <row r="3" spans="1:3">
      <c r="A3" s="3" t="s">
        <v>417</v>
      </c>
    </row>
    <row r="4" spans="1:3">
      <c r="A4" s="4" t="s">
        <v>418</v>
      </c>
      <c r="B4" s="4" t="s">
        <v>419</v>
      </c>
    </row>
    <row r="5" spans="1:3">
      <c r="A5" s="4" t="s">
        <v>420</v>
      </c>
      <c r="B5" s="7" t="n">
        <v>0</v>
      </c>
    </row>
    <row r="6" spans="1:3">
      <c r="A6" s="4" t="s">
        <v>421</v>
      </c>
      <c r="B6" s="7" t="n">
        <v>8900000</v>
      </c>
      <c r="C6" s="7" t="n">
        <v>2100000</v>
      </c>
    </row>
    <row r="7" spans="1:3">
      <c r="A7" s="4" t="s">
        <v>422</v>
      </c>
      <c r="B7" s="5" t="n">
        <v>0</v>
      </c>
    </row>
    <row r="8" spans="1:3">
      <c r="A8" s="4" t="s">
        <v>423</v>
      </c>
      <c r="B8"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5</v>
      </c>
    </row>
    <row r="2" spans="1:3">
      <c r="A2" s="3" t="s">
        <v>425</v>
      </c>
    </row>
    <row r="3" spans="1:3">
      <c r="A3" s="4" t="s">
        <v>77</v>
      </c>
      <c r="B3" s="7" t="n">
        <v>193386</v>
      </c>
      <c r="C3" s="7" t="n">
        <v>174926</v>
      </c>
    </row>
    <row r="4" spans="1:3">
      <c r="A4" s="4" t="s">
        <v>426</v>
      </c>
    </row>
    <row r="5" spans="1:3">
      <c r="A5" s="3" t="s">
        <v>425</v>
      </c>
    </row>
    <row r="6" spans="1:3">
      <c r="A6" s="4" t="s">
        <v>77</v>
      </c>
      <c r="B6" s="5" t="n">
        <v>30353</v>
      </c>
      <c r="C6" s="5" t="n">
        <v>22073</v>
      </c>
    </row>
    <row r="7" spans="1:3">
      <c r="A7" s="4" t="s">
        <v>427</v>
      </c>
    </row>
    <row r="8" spans="1:3">
      <c r="A8" s="3" t="s">
        <v>425</v>
      </c>
    </row>
    <row r="9" spans="1:3">
      <c r="A9" s="4" t="s">
        <v>77</v>
      </c>
      <c r="B9" s="5" t="n">
        <v>163033</v>
      </c>
      <c r="C9" s="5" t="n">
        <v>152853</v>
      </c>
    </row>
    <row r="10" spans="1:3">
      <c r="A10" s="4" t="s">
        <v>428</v>
      </c>
    </row>
    <row r="11" spans="1:3">
      <c r="A11" s="3" t="s">
        <v>425</v>
      </c>
    </row>
    <row r="12" spans="1:3">
      <c r="A12" s="4" t="s">
        <v>77</v>
      </c>
      <c r="B12" s="5" t="n">
        <v>0</v>
      </c>
      <c r="C12" s="5" t="n">
        <v>0</v>
      </c>
    </row>
    <row r="13" spans="1:3">
      <c r="A13" s="4" t="s">
        <v>405</v>
      </c>
    </row>
    <row r="14" spans="1:3">
      <c r="A14" s="3" t="s">
        <v>425</v>
      </c>
    </row>
    <row r="15" spans="1:3">
      <c r="A15" s="4" t="s">
        <v>77</v>
      </c>
      <c r="B15" s="5" t="n">
        <v>30353</v>
      </c>
      <c r="C15" s="5" t="n">
        <v>22073</v>
      </c>
    </row>
    <row r="16" spans="1:3">
      <c r="A16" s="4" t="s">
        <v>429</v>
      </c>
    </row>
    <row r="17" spans="1:3">
      <c r="A17" s="3" t="s">
        <v>425</v>
      </c>
    </row>
    <row r="18" spans="1:3">
      <c r="A18" s="4" t="s">
        <v>77</v>
      </c>
      <c r="B18" s="5" t="n">
        <v>30353</v>
      </c>
      <c r="C18" s="5" t="n">
        <v>22073</v>
      </c>
    </row>
    <row r="19" spans="1:3">
      <c r="A19" s="4" t="s">
        <v>430</v>
      </c>
    </row>
    <row r="20" spans="1:3">
      <c r="A20" s="3" t="s">
        <v>425</v>
      </c>
    </row>
    <row r="21" spans="1:3">
      <c r="A21" s="4" t="s">
        <v>77</v>
      </c>
      <c r="B21" s="5" t="n">
        <v>0</v>
      </c>
      <c r="C21" s="5" t="n">
        <v>0</v>
      </c>
    </row>
    <row r="22" spans="1:3">
      <c r="A22" s="4" t="s">
        <v>431</v>
      </c>
    </row>
    <row r="23" spans="1:3">
      <c r="A23" s="3" t="s">
        <v>425</v>
      </c>
    </row>
    <row r="24" spans="1:3">
      <c r="A24" s="4" t="s">
        <v>77</v>
      </c>
      <c r="B24" s="5" t="n">
        <v>0</v>
      </c>
      <c r="C24" s="5" t="n">
        <v>0</v>
      </c>
    </row>
    <row r="25" spans="1:3">
      <c r="A25" s="4" t="s">
        <v>406</v>
      </c>
    </row>
    <row r="26" spans="1:3">
      <c r="A26" s="3" t="s">
        <v>425</v>
      </c>
    </row>
    <row r="27" spans="1:3">
      <c r="A27" s="4" t="s">
        <v>77</v>
      </c>
      <c r="B27" s="5" t="n">
        <v>40292</v>
      </c>
      <c r="C27" s="5" t="n">
        <v>23000</v>
      </c>
    </row>
    <row r="28" spans="1:3">
      <c r="A28" s="4" t="s">
        <v>432</v>
      </c>
    </row>
    <row r="29" spans="1:3">
      <c r="A29" s="3" t="s">
        <v>425</v>
      </c>
    </row>
    <row r="30" spans="1:3">
      <c r="A30" s="4" t="s">
        <v>77</v>
      </c>
      <c r="B30" s="5" t="n">
        <v>0</v>
      </c>
      <c r="C30" s="5" t="n">
        <v>0</v>
      </c>
    </row>
    <row r="31" spans="1:3">
      <c r="A31" s="4" t="s">
        <v>433</v>
      </c>
    </row>
    <row r="32" spans="1:3">
      <c r="A32" s="3" t="s">
        <v>425</v>
      </c>
    </row>
    <row r="33" spans="1:3">
      <c r="A33" s="4" t="s">
        <v>77</v>
      </c>
      <c r="B33" s="5" t="n">
        <v>40292</v>
      </c>
      <c r="C33" s="5" t="n">
        <v>23000</v>
      </c>
    </row>
    <row r="34" spans="1:3">
      <c r="A34" s="4" t="s">
        <v>434</v>
      </c>
    </row>
    <row r="35" spans="1:3">
      <c r="A35" s="3" t="s">
        <v>425</v>
      </c>
    </row>
    <row r="36" spans="1:3">
      <c r="A36" s="4" t="s">
        <v>77</v>
      </c>
      <c r="B36" s="5" t="n">
        <v>0</v>
      </c>
      <c r="C36" s="5" t="n">
        <v>0</v>
      </c>
    </row>
    <row r="37" spans="1:3">
      <c r="A37" s="4" t="s">
        <v>407</v>
      </c>
    </row>
    <row r="38" spans="1:3">
      <c r="A38" s="3" t="s">
        <v>425</v>
      </c>
    </row>
    <row r="39" spans="1:3">
      <c r="A39" s="4" t="s">
        <v>77</v>
      </c>
      <c r="B39" s="5" t="n">
        <v>12429</v>
      </c>
      <c r="C39" s="5" t="n">
        <v>45683</v>
      </c>
    </row>
    <row r="40" spans="1:3">
      <c r="A40" s="4" t="s">
        <v>435</v>
      </c>
    </row>
    <row r="41" spans="1:3">
      <c r="A41" s="3" t="s">
        <v>425</v>
      </c>
    </row>
    <row r="42" spans="1:3">
      <c r="A42" s="4" t="s">
        <v>77</v>
      </c>
      <c r="B42" s="5" t="n">
        <v>0</v>
      </c>
      <c r="C42" s="5" t="n">
        <v>0</v>
      </c>
    </row>
    <row r="43" spans="1:3">
      <c r="A43" s="4" t="s">
        <v>436</v>
      </c>
    </row>
    <row r="44" spans="1:3">
      <c r="A44" s="3" t="s">
        <v>425</v>
      </c>
    </row>
    <row r="45" spans="1:3">
      <c r="A45" s="4" t="s">
        <v>77</v>
      </c>
      <c r="B45" s="5" t="n">
        <v>12429</v>
      </c>
      <c r="C45" s="5" t="n">
        <v>45683</v>
      </c>
    </row>
    <row r="46" spans="1:3">
      <c r="A46" s="4" t="s">
        <v>437</v>
      </c>
    </row>
    <row r="47" spans="1:3">
      <c r="A47" s="3" t="s">
        <v>425</v>
      </c>
    </row>
    <row r="48" spans="1:3">
      <c r="A48" s="4" t="s">
        <v>77</v>
      </c>
      <c r="B48" s="5" t="n">
        <v>0</v>
      </c>
      <c r="C48" s="5" t="n">
        <v>0</v>
      </c>
    </row>
    <row r="49" spans="1:3">
      <c r="A49" s="4" t="s">
        <v>408</v>
      </c>
    </row>
    <row r="50" spans="1:3">
      <c r="A50" s="3" t="s">
        <v>425</v>
      </c>
    </row>
    <row r="51" spans="1:3">
      <c r="A51" s="4" t="s">
        <v>77</v>
      </c>
      <c r="B51" s="5" t="n">
        <v>25486</v>
      </c>
      <c r="C51" s="5" t="n">
        <v>29093</v>
      </c>
    </row>
    <row r="52" spans="1:3">
      <c r="A52" s="4" t="s">
        <v>438</v>
      </c>
    </row>
    <row r="53" spans="1:3">
      <c r="A53" s="3" t="s">
        <v>425</v>
      </c>
    </row>
    <row r="54" spans="1:3">
      <c r="A54" s="4" t="s">
        <v>77</v>
      </c>
      <c r="B54" s="5" t="n">
        <v>0</v>
      </c>
      <c r="C54" s="5" t="n">
        <v>0</v>
      </c>
    </row>
    <row r="55" spans="1:3">
      <c r="A55" s="4" t="s">
        <v>439</v>
      </c>
    </row>
    <row r="56" spans="1:3">
      <c r="A56" s="3" t="s">
        <v>425</v>
      </c>
    </row>
    <row r="57" spans="1:3">
      <c r="A57" s="4" t="s">
        <v>77</v>
      </c>
      <c r="B57" s="5" t="n">
        <v>25486</v>
      </c>
      <c r="C57" s="5" t="n">
        <v>29093</v>
      </c>
    </row>
    <row r="58" spans="1:3">
      <c r="A58" s="4" t="s">
        <v>440</v>
      </c>
    </row>
    <row r="59" spans="1:3">
      <c r="A59" s="3" t="s">
        <v>425</v>
      </c>
    </row>
    <row r="60" spans="1:3">
      <c r="A60" s="4" t="s">
        <v>77</v>
      </c>
      <c r="B60" s="5" t="n">
        <v>0</v>
      </c>
      <c r="C60" s="5" t="n">
        <v>0</v>
      </c>
    </row>
    <row r="61" spans="1:3">
      <c r="A61" s="4" t="s">
        <v>409</v>
      </c>
    </row>
    <row r="62" spans="1:3">
      <c r="A62" s="3" t="s">
        <v>425</v>
      </c>
    </row>
    <row r="63" spans="1:3">
      <c r="A63" s="4" t="s">
        <v>77</v>
      </c>
      <c r="B63" s="5" t="n">
        <v>84826</v>
      </c>
      <c r="C63" s="5" t="n">
        <v>55077</v>
      </c>
    </row>
    <row r="64" spans="1:3">
      <c r="A64" s="4" t="s">
        <v>441</v>
      </c>
    </row>
    <row r="65" spans="1:3">
      <c r="A65" s="3" t="s">
        <v>425</v>
      </c>
    </row>
    <row r="66" spans="1:3">
      <c r="A66" s="4" t="s">
        <v>77</v>
      </c>
      <c r="B66" s="5" t="n">
        <v>0</v>
      </c>
      <c r="C66" s="5" t="n">
        <v>0</v>
      </c>
    </row>
    <row r="67" spans="1:3">
      <c r="A67" s="4" t="s">
        <v>442</v>
      </c>
    </row>
    <row r="68" spans="1:3">
      <c r="A68" s="3" t="s">
        <v>425</v>
      </c>
    </row>
    <row r="69" spans="1:3">
      <c r="A69" s="4" t="s">
        <v>77</v>
      </c>
      <c r="B69" s="5" t="n">
        <v>84826</v>
      </c>
      <c r="C69" s="5" t="n">
        <v>55077</v>
      </c>
    </row>
    <row r="70" spans="1:3">
      <c r="A70" s="4" t="s">
        <v>443</v>
      </c>
    </row>
    <row r="71" spans="1:3">
      <c r="A71" s="3" t="s">
        <v>425</v>
      </c>
    </row>
    <row r="72" spans="1:3">
      <c r="A72" s="4" t="s">
        <v>77</v>
      </c>
      <c r="B72" s="7" t="n">
        <v>0</v>
      </c>
      <c r="C7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44</v>
      </c>
      <c r="B1" s="2" t="s">
        <v>193</v>
      </c>
    </row>
    <row r="2" spans="1:2">
      <c r="A2" s="3" t="s">
        <v>205</v>
      </c>
    </row>
    <row r="3" spans="1:2">
      <c r="A3" s="4" t="s">
        <v>445</v>
      </c>
      <c r="B3" s="7" t="n">
        <v>0</v>
      </c>
    </row>
    <row r="4" spans="1:2">
      <c r="A4" s="4" t="s">
        <v>446</v>
      </c>
      <c r="B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65</v>
      </c>
    </row>
    <row r="2" spans="1:4">
      <c r="A2" s="3" t="s">
        <v>425</v>
      </c>
    </row>
    <row r="3" spans="1:4">
      <c r="A3" s="4" t="s">
        <v>448</v>
      </c>
      <c r="C3" s="7" t="n">
        <v>19786</v>
      </c>
    </row>
    <row r="4" spans="1:4">
      <c r="A4" s="4" t="s">
        <v>449</v>
      </c>
    </row>
    <row r="5" spans="1:4">
      <c r="A5" s="3" t="s">
        <v>425</v>
      </c>
    </row>
    <row r="6" spans="1:4">
      <c r="A6" s="4" t="s">
        <v>448</v>
      </c>
      <c r="B6" s="4" t="s">
        <v>81</v>
      </c>
      <c r="C6" s="5" t="n">
        <v>19786</v>
      </c>
      <c r="D6" s="7" t="n">
        <v>19689</v>
      </c>
    </row>
    <row r="7" spans="1:4">
      <c r="A7" s="4" t="s">
        <v>450</v>
      </c>
      <c r="B7" s="4" t="s">
        <v>81</v>
      </c>
      <c r="C7" s="7" t="n">
        <v>20253</v>
      </c>
      <c r="D7" s="7" t="n">
        <v>19847</v>
      </c>
    </row>
    <row r="8" spans="1:4"/>
    <row r="9" spans="1:4">
      <c r="A9" s="4" t="s">
        <v>81</v>
      </c>
      <c r="B9" s="4" t="s">
        <v>451</v>
      </c>
    </row>
  </sheetData>
  <mergeCells count="3">
    <mergeCell ref="A1:B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5</v>
      </c>
      <c r="D2" s="2" t="s">
        <v>113</v>
      </c>
    </row>
    <row r="3" spans="1:4">
      <c r="A3" s="3" t="s">
        <v>133</v>
      </c>
    </row>
    <row r="4" spans="1:4">
      <c r="A4" s="4" t="s">
        <v>127</v>
      </c>
      <c r="B4" s="7" t="n">
        <v>-55489</v>
      </c>
      <c r="C4" s="7" t="n">
        <v>-37966</v>
      </c>
      <c r="D4" s="7" t="n">
        <v>17859</v>
      </c>
    </row>
    <row r="5" spans="1:4">
      <c r="A5" s="4" t="s">
        <v>134</v>
      </c>
      <c r="B5" s="5" t="n">
        <v>516</v>
      </c>
      <c r="C5" s="5" t="n">
        <v>-79</v>
      </c>
      <c r="D5" s="5" t="n">
        <v>-69</v>
      </c>
    </row>
    <row r="6" spans="1:4">
      <c r="A6" s="4" t="s">
        <v>135</v>
      </c>
      <c r="B6" s="7" t="n">
        <v>-54973</v>
      </c>
      <c r="C6" s="7" t="n">
        <v>-38045</v>
      </c>
      <c r="D6" s="7" t="n">
        <v>177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5</v>
      </c>
    </row>
    <row r="2" spans="1:3">
      <c r="A2" s="3" t="s">
        <v>425</v>
      </c>
    </row>
    <row r="3" spans="1:3">
      <c r="A3" s="4" t="s">
        <v>453</v>
      </c>
      <c r="B3" s="7" t="n">
        <v>214000</v>
      </c>
    </row>
    <row r="4" spans="1:3">
      <c r="A4" s="4" t="s">
        <v>449</v>
      </c>
    </row>
    <row r="5" spans="1:3">
      <c r="A5" s="3" t="s">
        <v>425</v>
      </c>
    </row>
    <row r="6" spans="1:3">
      <c r="A6" s="4" t="s">
        <v>453</v>
      </c>
      <c r="B6" s="7" t="n">
        <v>214000</v>
      </c>
      <c r="C6" s="7" t="n">
        <v>31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5</v>
      </c>
    </row>
    <row r="2" spans="1:3">
      <c r="A2" s="3" t="s">
        <v>455</v>
      </c>
    </row>
    <row r="3" spans="1:3">
      <c r="A3" s="4" t="s">
        <v>456</v>
      </c>
      <c r="B3" s="7" t="n">
        <v>10771</v>
      </c>
      <c r="C3" s="7" t="n">
        <v>9656</v>
      </c>
    </row>
    <row r="4" spans="1:3">
      <c r="A4" s="4" t="s">
        <v>457</v>
      </c>
      <c r="B4" s="5" t="n">
        <v>-8617</v>
      </c>
      <c r="C4" s="5" t="n">
        <v>-8120</v>
      </c>
    </row>
    <row r="5" spans="1:3">
      <c r="A5" s="4" t="s">
        <v>458</v>
      </c>
      <c r="B5" s="5" t="n">
        <v>2154</v>
      </c>
      <c r="C5" s="5" t="n">
        <v>1536</v>
      </c>
    </row>
    <row r="6" spans="1:3">
      <c r="A6" s="4" t="s">
        <v>459</v>
      </c>
    </row>
    <row r="7" spans="1:3">
      <c r="A7" s="3" t="s">
        <v>455</v>
      </c>
    </row>
    <row r="8" spans="1:3">
      <c r="A8" s="4" t="s">
        <v>456</v>
      </c>
      <c r="B8" s="5" t="n">
        <v>6747</v>
      </c>
      <c r="C8" s="5" t="n">
        <v>6263</v>
      </c>
    </row>
    <row r="9" spans="1:3">
      <c r="A9" s="4" t="s">
        <v>460</v>
      </c>
    </row>
    <row r="10" spans="1:3">
      <c r="A10" s="3" t="s">
        <v>455</v>
      </c>
    </row>
    <row r="11" spans="1:3">
      <c r="A11" s="4" t="s">
        <v>456</v>
      </c>
      <c r="B11" s="5" t="n">
        <v>1865</v>
      </c>
      <c r="C11" s="5" t="n">
        <v>1809</v>
      </c>
    </row>
    <row r="12" spans="1:3">
      <c r="A12" s="4" t="s">
        <v>461</v>
      </c>
    </row>
    <row r="13" spans="1:3">
      <c r="A13" s="3" t="s">
        <v>455</v>
      </c>
    </row>
    <row r="14" spans="1:3">
      <c r="A14" s="4" t="s">
        <v>456</v>
      </c>
      <c r="B14" s="5" t="n">
        <v>552</v>
      </c>
      <c r="C14" s="5" t="n">
        <v>554</v>
      </c>
    </row>
    <row r="15" spans="1:3">
      <c r="A15" s="4" t="s">
        <v>462</v>
      </c>
    </row>
    <row r="16" spans="1:3">
      <c r="A16" s="3" t="s">
        <v>455</v>
      </c>
    </row>
    <row r="17" spans="1:3">
      <c r="A17" s="4" t="s">
        <v>456</v>
      </c>
      <c r="B17" s="7" t="n">
        <v>1607</v>
      </c>
      <c r="C17" s="7" t="n">
        <v>10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74"/>
    <col customWidth="1" max="3" min="3" width="14"/>
    <col customWidth="1" max="4" min="4" width="4"/>
    <col customWidth="1" max="5" min="5" width="14"/>
    <col customWidth="1" max="6" min="6" width="4"/>
  </cols>
  <sheetData>
    <row r="1" spans="1:6">
      <c r="A1" s="1" t="s">
        <v>463</v>
      </c>
      <c r="B1" s="2" t="s">
        <v>2</v>
      </c>
      <c r="C1" s="2" t="s">
        <v>388</v>
      </c>
      <c r="D1" s="2" t="s">
        <v>81</v>
      </c>
      <c r="E1" s="2" t="s">
        <v>65</v>
      </c>
    </row>
    <row r="2" spans="1:6">
      <c r="A2" s="3" t="s">
        <v>211</v>
      </c>
    </row>
    <row r="3" spans="1:6">
      <c r="A3" s="4" t="s">
        <v>464</v>
      </c>
      <c r="B3" s="7" t="n">
        <v>13100</v>
      </c>
      <c r="E3" s="7" t="n">
        <v>8466</v>
      </c>
    </row>
    <row r="4" spans="1:6">
      <c r="A4" s="4" t="s">
        <v>465</v>
      </c>
      <c r="B4" s="5" t="n">
        <v>3608</v>
      </c>
      <c r="E4" s="5" t="n">
        <v>2767</v>
      </c>
    </row>
    <row r="5" spans="1:6">
      <c r="A5" s="4" t="s">
        <v>466</v>
      </c>
      <c r="B5" s="5" t="n">
        <v>1094</v>
      </c>
      <c r="E5" s="5" t="n">
        <v>811</v>
      </c>
    </row>
    <row r="6" spans="1:6">
      <c r="A6" s="4" t="s">
        <v>467</v>
      </c>
      <c r="B6" s="5" t="n">
        <v>1503</v>
      </c>
    </row>
    <row r="7" spans="1:6">
      <c r="A7" s="4" t="s">
        <v>468</v>
      </c>
      <c r="B7" s="5" t="n">
        <v>501</v>
      </c>
      <c r="E7" s="5" t="n">
        <v>925</v>
      </c>
    </row>
    <row r="8" spans="1:6">
      <c r="A8" s="4" t="s">
        <v>80</v>
      </c>
      <c r="B8" s="7" t="n">
        <v>19806</v>
      </c>
      <c r="C8" s="7" t="n">
        <v>13924</v>
      </c>
      <c r="E8" s="7" t="n">
        <v>12969</v>
      </c>
      <c r="F8" s="4" t="s">
        <v>81</v>
      </c>
    </row>
    <row r="9" spans="1:6"/>
    <row r="10" spans="1:6">
      <c r="A10" s="4" t="s">
        <v>81</v>
      </c>
      <c r="B10" s="4" t="s">
        <v>100</v>
      </c>
    </row>
  </sheetData>
  <mergeCells count="10">
    <mergeCell ref="E1:F1"/>
    <mergeCell ref="C2:D2"/>
    <mergeCell ref="C3:D3"/>
    <mergeCell ref="C4:D4"/>
    <mergeCell ref="C5:D5"/>
    <mergeCell ref="C6:D6"/>
    <mergeCell ref="C7:D7"/>
    <mergeCell ref="C8:D8"/>
    <mergeCell ref="A9:F9"/>
    <mergeCell ref="B10:F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21"/>
    <col customWidth="1" max="6" min="6" width="21"/>
  </cols>
  <sheetData>
    <row r="1" spans="1:6">
      <c r="A1" s="1" t="s">
        <v>469</v>
      </c>
      <c r="C1" s="2" t="s">
        <v>470</v>
      </c>
      <c r="D1" s="2" t="s">
        <v>193</v>
      </c>
      <c r="E1" s="2" t="s">
        <v>416</v>
      </c>
      <c r="F1" s="2" t="s">
        <v>471</v>
      </c>
    </row>
    <row r="2" spans="1:6">
      <c r="A2" s="3" t="s">
        <v>472</v>
      </c>
    </row>
    <row r="3" spans="1:6">
      <c r="A3" s="4" t="s">
        <v>473</v>
      </c>
      <c r="D3" s="7" t="n">
        <v>20000000</v>
      </c>
    </row>
    <row r="4" spans="1:6">
      <c r="A4" s="4" t="s">
        <v>474</v>
      </c>
      <c r="C4" s="4" t="s">
        <v>475</v>
      </c>
    </row>
    <row r="5" spans="1:6">
      <c r="A5" s="4" t="s">
        <v>476</v>
      </c>
      <c r="D5" s="4" t="s">
        <v>477</v>
      </c>
    </row>
    <row r="6" spans="1:6">
      <c r="A6" s="4" t="s">
        <v>179</v>
      </c>
      <c r="D6" s="7" t="n">
        <v>73276000</v>
      </c>
      <c r="E6" s="7" t="n">
        <v>0</v>
      </c>
      <c r="F6" s="7" t="n">
        <v>0</v>
      </c>
    </row>
    <row r="7" spans="1:6">
      <c r="A7" s="4" t="s">
        <v>478</v>
      </c>
      <c r="D7" s="5" t="n">
        <v>19786000</v>
      </c>
    </row>
    <row r="8" spans="1:6">
      <c r="A8" s="4" t="s">
        <v>479</v>
      </c>
      <c r="D8" s="7" t="n">
        <v>214000</v>
      </c>
    </row>
    <row r="9" spans="1:6">
      <c r="A9" s="4" t="s">
        <v>449</v>
      </c>
    </row>
    <row r="10" spans="1:6">
      <c r="A10" s="3" t="s">
        <v>472</v>
      </c>
    </row>
    <row r="11" spans="1:6">
      <c r="A11" s="4" t="s">
        <v>480</v>
      </c>
      <c r="C11" s="7" t="n">
        <v>50000000</v>
      </c>
    </row>
    <row r="12" spans="1:6">
      <c r="A12" s="4" t="s">
        <v>481</v>
      </c>
      <c r="C12" s="5" t="n">
        <v>3</v>
      </c>
    </row>
    <row r="13" spans="1:6">
      <c r="A13" s="4" t="s">
        <v>474</v>
      </c>
      <c r="D13" s="4" t="s">
        <v>475</v>
      </c>
    </row>
    <row r="14" spans="1:6">
      <c r="A14" s="4" t="s">
        <v>482</v>
      </c>
      <c r="D14" s="4" t="s">
        <v>483</v>
      </c>
    </row>
    <row r="15" spans="1:6">
      <c r="A15" s="4" t="s">
        <v>484</v>
      </c>
      <c r="C15" s="4" t="s">
        <v>485</v>
      </c>
    </row>
    <row r="16" spans="1:6">
      <c r="A16" s="4" t="s">
        <v>486</v>
      </c>
      <c r="C16" s="4" t="s">
        <v>487</v>
      </c>
    </row>
    <row r="17" spans="1:6">
      <c r="A17" s="4" t="s">
        <v>478</v>
      </c>
      <c r="B17" s="4" t="s">
        <v>81</v>
      </c>
      <c r="D17" s="7" t="n">
        <v>19786000</v>
      </c>
      <c r="E17" s="5" t="n">
        <v>19689000</v>
      </c>
    </row>
    <row r="18" spans="1:6">
      <c r="A18" s="4" t="s">
        <v>479</v>
      </c>
      <c r="D18" s="7" t="n">
        <v>214000</v>
      </c>
      <c r="E18" s="7" t="n">
        <v>311000</v>
      </c>
    </row>
    <row r="19" spans="1:6">
      <c r="A19" s="4" t="s">
        <v>488</v>
      </c>
    </row>
    <row r="20" spans="1:6">
      <c r="A20" s="3" t="s">
        <v>472</v>
      </c>
    </row>
    <row r="21" spans="1:6">
      <c r="A21" s="4" t="s">
        <v>489</v>
      </c>
      <c r="C21" s="7" t="n">
        <v>900000</v>
      </c>
    </row>
    <row r="22" spans="1:6">
      <c r="A22" s="4" t="s">
        <v>490</v>
      </c>
    </row>
    <row r="23" spans="1:6">
      <c r="A23" s="3" t="s">
        <v>472</v>
      </c>
    </row>
    <row r="24" spans="1:6">
      <c r="A24" s="4" t="s">
        <v>489</v>
      </c>
      <c r="C24" s="5" t="n">
        <v>300000</v>
      </c>
    </row>
    <row r="25" spans="1:6">
      <c r="A25" s="4" t="s">
        <v>491</v>
      </c>
    </row>
    <row r="26" spans="1:6">
      <c r="A26" s="3" t="s">
        <v>472</v>
      </c>
    </row>
    <row r="27" spans="1:6">
      <c r="A27" s="4" t="s">
        <v>492</v>
      </c>
      <c r="C27" s="5" t="n">
        <v>20000000</v>
      </c>
    </row>
    <row r="28" spans="1:6">
      <c r="A28" s="4" t="s">
        <v>493</v>
      </c>
      <c r="C28" s="5" t="n">
        <v>162500</v>
      </c>
    </row>
    <row r="29" spans="1:6">
      <c r="A29" s="4" t="s">
        <v>494</v>
      </c>
    </row>
    <row r="30" spans="1:6">
      <c r="A30" s="3" t="s">
        <v>472</v>
      </c>
    </row>
    <row r="31" spans="1:6">
      <c r="A31" s="4" t="s">
        <v>179</v>
      </c>
      <c r="C31" s="7" t="n">
        <v>2000000</v>
      </c>
    </row>
    <row r="32" spans="1:6">
      <c r="A32" s="4" t="s">
        <v>495</v>
      </c>
    </row>
    <row r="33" spans="1:6">
      <c r="A33" s="3" t="s">
        <v>472</v>
      </c>
    </row>
    <row r="34" spans="1:6">
      <c r="A34" s="4" t="s">
        <v>496</v>
      </c>
      <c r="C34" s="4" t="s">
        <v>497</v>
      </c>
    </row>
    <row r="35" spans="1:6">
      <c r="A35" s="4" t="s">
        <v>498</v>
      </c>
    </row>
    <row r="36" spans="1:6">
      <c r="A36" s="3" t="s">
        <v>472</v>
      </c>
    </row>
    <row r="37" spans="1:6">
      <c r="A37" s="4" t="s">
        <v>496</v>
      </c>
      <c r="C37" s="4" t="s">
        <v>487</v>
      </c>
    </row>
    <row r="38" spans="1:6">
      <c r="A38" s="4" t="s">
        <v>499</v>
      </c>
    </row>
    <row r="39" spans="1:6">
      <c r="A39" s="3" t="s">
        <v>472</v>
      </c>
    </row>
    <row r="40" spans="1:6">
      <c r="A40" s="4" t="s">
        <v>474</v>
      </c>
      <c r="D40" s="4" t="s">
        <v>500</v>
      </c>
    </row>
    <row r="41" spans="1:6"/>
    <row r="42" spans="1:6">
      <c r="A42" s="4" t="s">
        <v>81</v>
      </c>
      <c r="B42" s="4" t="s">
        <v>451</v>
      </c>
    </row>
  </sheetData>
  <mergeCells count="3">
    <mergeCell ref="A1:B1"/>
    <mergeCell ref="A41:E41"/>
    <mergeCell ref="B42:E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5</v>
      </c>
    </row>
    <row r="2" spans="1:3">
      <c r="A2" s="3" t="s">
        <v>214</v>
      </c>
    </row>
    <row r="3" spans="1:3">
      <c r="A3" s="4" t="s">
        <v>502</v>
      </c>
      <c r="B3" s="7" t="n">
        <v>0</v>
      </c>
    </row>
    <row r="4" spans="1:3">
      <c r="A4" s="4" t="s">
        <v>503</v>
      </c>
      <c r="B4" s="5" t="n">
        <v>6389</v>
      </c>
    </row>
    <row r="5" spans="1:3">
      <c r="A5" s="4" t="s">
        <v>504</v>
      </c>
      <c r="B5" s="5" t="n">
        <v>13611</v>
      </c>
    </row>
    <row r="6" spans="1:3">
      <c r="A6" s="4" t="s">
        <v>505</v>
      </c>
      <c r="B6" s="5" t="n">
        <v>20000</v>
      </c>
    </row>
    <row r="7" spans="1:3">
      <c r="A7" s="4" t="s">
        <v>506</v>
      </c>
      <c r="B7" s="5" t="n">
        <v>-214</v>
      </c>
    </row>
    <row r="8" spans="1:3">
      <c r="A8" s="4" t="s">
        <v>84</v>
      </c>
      <c r="B8" s="5" t="n">
        <v>19786</v>
      </c>
    </row>
    <row r="9" spans="1:3">
      <c r="A9" s="4" t="s">
        <v>507</v>
      </c>
      <c r="B9" s="5" t="n">
        <v>0</v>
      </c>
    </row>
    <row r="10" spans="1:3">
      <c r="A10" s="4" t="s">
        <v>84</v>
      </c>
      <c r="B10" s="7" t="n">
        <v>19786</v>
      </c>
      <c r="C10" s="7" t="n">
        <v>196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508</v>
      </c>
      <c r="B1" s="2" t="s">
        <v>1</v>
      </c>
    </row>
    <row r="2" spans="1:2">
      <c r="B2" s="2" t="s">
        <v>509</v>
      </c>
    </row>
    <row r="3" spans="1:2">
      <c r="A3" s="3" t="s">
        <v>510</v>
      </c>
    </row>
    <row r="4" spans="1:2">
      <c r="A4" s="4" t="s">
        <v>511</v>
      </c>
      <c r="B4" s="4" t="s">
        <v>512</v>
      </c>
    </row>
    <row r="5" spans="1:2">
      <c r="A5" s="4" t="s">
        <v>513</v>
      </c>
      <c r="B5" s="4" t="s">
        <v>514</v>
      </c>
    </row>
    <row r="6" spans="1:2">
      <c r="A6" s="4" t="s">
        <v>515</v>
      </c>
      <c r="B6" s="6" t="n">
        <v>1.3</v>
      </c>
    </row>
    <row r="7" spans="1:2">
      <c r="A7" s="4" t="s">
        <v>516</v>
      </c>
      <c r="B7" s="4" t="s">
        <v>517</v>
      </c>
    </row>
    <row r="8" spans="1:2">
      <c r="A8" s="4" t="s">
        <v>518</v>
      </c>
      <c r="B8" s="4" t="s">
        <v>519</v>
      </c>
    </row>
    <row r="9" spans="1:2">
      <c r="A9" s="4" t="s">
        <v>520</v>
      </c>
      <c r="B9" s="6" t="n">
        <v>6.5</v>
      </c>
    </row>
    <row r="10" spans="1:2">
      <c r="A10" s="4" t="s">
        <v>521</v>
      </c>
      <c r="B10" s="4" t="s">
        <v>522</v>
      </c>
    </row>
    <row r="11" spans="1:2">
      <c r="A11" s="4" t="s">
        <v>523</v>
      </c>
      <c r="B11" s="4" t="s">
        <v>385</v>
      </c>
    </row>
    <row r="12" spans="1:2">
      <c r="A12" s="4" t="s">
        <v>524</v>
      </c>
      <c r="B12" s="6" t="n">
        <v>15.4</v>
      </c>
    </row>
    <row r="13" spans="1:2">
      <c r="A13" s="4" t="s">
        <v>525</v>
      </c>
      <c r="B13" s="6" t="n">
        <v>4.8</v>
      </c>
    </row>
    <row r="14" spans="1:2">
      <c r="A14" s="4" t="s">
        <v>526</v>
      </c>
      <c r="B14" s="4" t="s">
        <v>527</v>
      </c>
    </row>
    <row r="15" spans="1:2">
      <c r="A15" s="4" t="s">
        <v>528</v>
      </c>
      <c r="B15" s="4" t="s">
        <v>529</v>
      </c>
    </row>
    <row r="16" spans="1:2">
      <c r="A16" s="4" t="s">
        <v>530</v>
      </c>
      <c r="B16" s="4" t="s">
        <v>531</v>
      </c>
    </row>
    <row r="17" spans="1:2">
      <c r="A17" s="4" t="s">
        <v>532</v>
      </c>
    </row>
    <row r="18" spans="1:2">
      <c r="A18" s="3" t="s">
        <v>510</v>
      </c>
    </row>
    <row r="19" spans="1:2">
      <c r="A19" s="4" t="s">
        <v>533</v>
      </c>
      <c r="B19" s="6" t="n">
        <v>1.1</v>
      </c>
    </row>
    <row r="20" spans="1:2">
      <c r="A20" s="4" t="s">
        <v>534</v>
      </c>
    </row>
    <row r="21" spans="1:2">
      <c r="A21" s="3" t="s">
        <v>510</v>
      </c>
    </row>
    <row r="22" spans="1:2">
      <c r="A22" s="4" t="s">
        <v>511</v>
      </c>
      <c r="B22" s="4" t="s">
        <v>535</v>
      </c>
    </row>
    <row r="23" spans="1:2">
      <c r="A23" s="4" t="s">
        <v>536</v>
      </c>
      <c r="B23" s="5" t="n">
        <v>96463</v>
      </c>
    </row>
    <row r="24" spans="1:2">
      <c r="A24" s="4" t="s">
        <v>537</v>
      </c>
    </row>
    <row r="25" spans="1:2">
      <c r="A25" s="3" t="s">
        <v>510</v>
      </c>
    </row>
    <row r="26" spans="1:2">
      <c r="A26" s="4" t="s">
        <v>513</v>
      </c>
      <c r="B26" s="4" t="s">
        <v>538</v>
      </c>
    </row>
    <row r="27" spans="1:2">
      <c r="A27" s="4" t="s">
        <v>539</v>
      </c>
    </row>
    <row r="28" spans="1:2">
      <c r="A28" s="3" t="s">
        <v>510</v>
      </c>
    </row>
    <row r="29" spans="1:2">
      <c r="A29" s="4" t="s">
        <v>513</v>
      </c>
      <c r="B29" s="4" t="s">
        <v>540</v>
      </c>
    </row>
    <row r="30" spans="1:2">
      <c r="A30" s="4" t="s">
        <v>541</v>
      </c>
    </row>
    <row r="31" spans="1:2">
      <c r="A31" s="3" t="s">
        <v>510</v>
      </c>
    </row>
    <row r="32" spans="1:2">
      <c r="A32" s="4" t="s">
        <v>513</v>
      </c>
      <c r="B32"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5</v>
      </c>
    </row>
    <row r="2" spans="1:3">
      <c r="A2" s="4" t="s">
        <v>543</v>
      </c>
      <c r="B2" s="7" t="n">
        <v>1503</v>
      </c>
    </row>
    <row r="3" spans="1:3">
      <c r="A3" s="4" t="s">
        <v>543</v>
      </c>
      <c r="B3" s="5" t="n">
        <v>2069</v>
      </c>
      <c r="C3" s="7" t="n">
        <v>387</v>
      </c>
    </row>
    <row r="4" spans="1:3">
      <c r="A4" s="4" t="s">
        <v>544</v>
      </c>
    </row>
    <row r="5" spans="1:3">
      <c r="A5" s="4" t="s">
        <v>543</v>
      </c>
      <c r="B5" s="5" t="n">
        <v>1503</v>
      </c>
      <c r="C5" s="5" t="n">
        <v>244</v>
      </c>
    </row>
    <row r="6" spans="1:3">
      <c r="A6" s="4" t="s">
        <v>545</v>
      </c>
    </row>
    <row r="7" spans="1:3">
      <c r="A7" s="4" t="s">
        <v>543</v>
      </c>
      <c r="B7" s="7" t="n">
        <v>566</v>
      </c>
      <c r="C7" s="7" t="n">
        <v>1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5</v>
      </c>
      <c r="D2" s="2" t="s">
        <v>113</v>
      </c>
    </row>
    <row r="3" spans="1:4">
      <c r="A3" s="3" t="s">
        <v>217</v>
      </c>
    </row>
    <row r="4" spans="1:4">
      <c r="A4" s="4" t="s">
        <v>547</v>
      </c>
      <c r="B4" s="7" t="n">
        <v>1295</v>
      </c>
      <c r="C4" s="7" t="n">
        <v>1072</v>
      </c>
      <c r="D4" s="7" t="n">
        <v>10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5</v>
      </c>
    </row>
    <row r="2" spans="1:3">
      <c r="A2" s="3" t="s">
        <v>217</v>
      </c>
    </row>
    <row r="3" spans="1:3">
      <c r="A3" s="4" t="s">
        <v>502</v>
      </c>
      <c r="B3" s="7" t="n">
        <v>1659</v>
      </c>
    </row>
    <row r="4" spans="1:3">
      <c r="A4" s="4" t="s">
        <v>503</v>
      </c>
      <c r="B4" s="5" t="n">
        <v>579</v>
      </c>
    </row>
    <row r="5" spans="1:3">
      <c r="A5" s="4" t="s">
        <v>505</v>
      </c>
      <c r="B5" s="5" t="n">
        <v>2238</v>
      </c>
    </row>
    <row r="6" spans="1:3">
      <c r="A6" s="4" t="s">
        <v>549</v>
      </c>
      <c r="B6" s="5" t="n">
        <v>-169</v>
      </c>
    </row>
    <row r="7" spans="1:3">
      <c r="A7" s="4" t="s">
        <v>550</v>
      </c>
      <c r="B7" s="7" t="n">
        <v>2069</v>
      </c>
      <c r="C7" s="7" t="n">
        <v>3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s>
  <sheetData>
    <row r="1" spans="1:11">
      <c r="A1" s="1" t="s">
        <v>551</v>
      </c>
      <c r="B1" s="2" t="s">
        <v>552</v>
      </c>
      <c r="C1" s="2" t="s">
        <v>553</v>
      </c>
      <c r="D1" s="2" t="s">
        <v>366</v>
      </c>
      <c r="E1" s="2" t="s">
        <v>113</v>
      </c>
      <c r="F1" s="2" t="s">
        <v>554</v>
      </c>
      <c r="G1" s="2" t="s">
        <v>555</v>
      </c>
      <c r="H1" s="2" t="s">
        <v>2</v>
      </c>
      <c r="I1" s="2" t="s">
        <v>65</v>
      </c>
      <c r="J1" s="2" t="s">
        <v>113</v>
      </c>
      <c r="K1" s="2" t="s">
        <v>556</v>
      </c>
    </row>
    <row r="2" spans="1:11">
      <c r="A2" s="3" t="s">
        <v>557</v>
      </c>
    </row>
    <row r="3" spans="1:11">
      <c r="A3" s="4" t="s">
        <v>558</v>
      </c>
      <c r="G3" s="7" t="n">
        <v>85000000</v>
      </c>
    </row>
    <row r="4" spans="1:11">
      <c r="A4" s="4" t="s">
        <v>559</v>
      </c>
      <c r="G4" s="5" t="n">
        <v>3333333</v>
      </c>
    </row>
    <row r="5" spans="1:11">
      <c r="A5" s="4" t="s">
        <v>560</v>
      </c>
      <c r="E5" s="7" t="n">
        <v>50000000</v>
      </c>
      <c r="H5" s="7" t="n">
        <v>-2251000</v>
      </c>
      <c r="I5" s="7" t="n">
        <v>-3357000</v>
      </c>
    </row>
    <row r="6" spans="1:11">
      <c r="A6" s="4" t="s">
        <v>561</v>
      </c>
      <c r="H6" s="5" t="n">
        <v>153000000</v>
      </c>
      <c r="K6" s="7" t="n">
        <v>78000000</v>
      </c>
    </row>
    <row r="7" spans="1:11">
      <c r="A7" s="4" t="s">
        <v>562</v>
      </c>
      <c r="G7" s="7" t="n">
        <v>78000000</v>
      </c>
    </row>
    <row r="8" spans="1:11">
      <c r="A8" s="4" t="s">
        <v>563</v>
      </c>
      <c r="G8" s="7" t="n">
        <v>7000000</v>
      </c>
    </row>
    <row r="9" spans="1:11">
      <c r="A9" s="4" t="s">
        <v>564</v>
      </c>
      <c r="G9" s="9" t="n">
        <v>2.1</v>
      </c>
    </row>
    <row r="10" spans="1:11">
      <c r="A10" s="4" t="s">
        <v>565</v>
      </c>
      <c r="F10" s="7" t="n">
        <v>20000000</v>
      </c>
    </row>
    <row r="11" spans="1:11">
      <c r="A11" s="4" t="s">
        <v>115</v>
      </c>
      <c r="H11" s="5" t="n">
        <v>35952000</v>
      </c>
      <c r="I11" s="5" t="n">
        <v>42875000</v>
      </c>
      <c r="J11" s="7" t="n">
        <v>82497000</v>
      </c>
    </row>
    <row r="12" spans="1:11">
      <c r="A12" s="4" t="s">
        <v>566</v>
      </c>
    </row>
    <row r="13" spans="1:11">
      <c r="A13" s="3" t="s">
        <v>557</v>
      </c>
    </row>
    <row r="14" spans="1:11">
      <c r="A14" s="4" t="s">
        <v>558</v>
      </c>
      <c r="F14" s="7" t="n">
        <v>20000000</v>
      </c>
      <c r="G14" s="7" t="n">
        <v>85000000</v>
      </c>
    </row>
    <row r="15" spans="1:11">
      <c r="A15" s="4" t="s">
        <v>567</v>
      </c>
      <c r="G15" s="5" t="n">
        <v>60000000</v>
      </c>
    </row>
    <row r="16" spans="1:11">
      <c r="A16" s="4" t="s">
        <v>568</v>
      </c>
      <c r="G16" s="7" t="n">
        <v>25000000</v>
      </c>
    </row>
    <row r="17" spans="1:11">
      <c r="A17" s="4" t="s">
        <v>569</v>
      </c>
      <c r="G17" s="9" t="n">
        <v>7.5</v>
      </c>
    </row>
    <row r="18" spans="1:11">
      <c r="A18" s="4" t="s">
        <v>559</v>
      </c>
      <c r="G18" s="5" t="n">
        <v>3333333</v>
      </c>
    </row>
    <row r="19" spans="1:11">
      <c r="A19" s="4" t="s">
        <v>560</v>
      </c>
      <c r="E19" s="7" t="n">
        <v>50000000</v>
      </c>
    </row>
    <row r="20" spans="1:11">
      <c r="A20" s="4" t="s">
        <v>115</v>
      </c>
      <c r="H20" s="5" t="n">
        <v>29500000</v>
      </c>
      <c r="I20" s="5" t="n">
        <v>37100000</v>
      </c>
    </row>
    <row r="21" spans="1:11">
      <c r="A21" s="4" t="s">
        <v>570</v>
      </c>
    </row>
    <row r="22" spans="1:11">
      <c r="A22" s="3" t="s">
        <v>557</v>
      </c>
    </row>
    <row r="23" spans="1:11">
      <c r="A23" s="4" t="s">
        <v>115</v>
      </c>
      <c r="J23" s="5" t="n">
        <v>72500000</v>
      </c>
    </row>
    <row r="24" spans="1:11">
      <c r="A24" s="4" t="s">
        <v>571</v>
      </c>
    </row>
    <row r="25" spans="1:11">
      <c r="A25" s="3" t="s">
        <v>557</v>
      </c>
    </row>
    <row r="26" spans="1:11">
      <c r="A26" s="4" t="s">
        <v>572</v>
      </c>
      <c r="H26" s="5" t="n">
        <v>460000000</v>
      </c>
    </row>
    <row r="27" spans="1:11">
      <c r="A27" s="4" t="s">
        <v>573</v>
      </c>
    </row>
    <row r="28" spans="1:11">
      <c r="A28" s="3" t="s">
        <v>557</v>
      </c>
    </row>
    <row r="29" spans="1:11">
      <c r="A29" s="4" t="s">
        <v>574</v>
      </c>
      <c r="C29" s="7" t="n">
        <v>5000000</v>
      </c>
      <c r="D29" s="7" t="n">
        <v>5000000</v>
      </c>
    </row>
    <row r="30" spans="1:11">
      <c r="A30" s="4" t="s">
        <v>575</v>
      </c>
    </row>
    <row r="31" spans="1:11">
      <c r="A31" s="3" t="s">
        <v>557</v>
      </c>
    </row>
    <row r="32" spans="1:11">
      <c r="A32" s="4" t="s">
        <v>574</v>
      </c>
      <c r="D32" s="5" t="n">
        <v>5000000</v>
      </c>
      <c r="H32" s="5" t="n">
        <v>5000000</v>
      </c>
      <c r="J32" s="5" t="n">
        <v>50000000</v>
      </c>
    </row>
    <row r="33" spans="1:11">
      <c r="A33" s="4" t="s">
        <v>561</v>
      </c>
      <c r="H33" s="5" t="n">
        <v>113700000</v>
      </c>
    </row>
    <row r="34" spans="1:11">
      <c r="A34" s="4" t="s">
        <v>562</v>
      </c>
      <c r="H34" s="5" t="n">
        <v>50000000</v>
      </c>
    </row>
    <row r="35" spans="1:11">
      <c r="A35" s="4" t="s">
        <v>576</v>
      </c>
      <c r="D35" s="7" t="n">
        <v>11500000</v>
      </c>
    </row>
    <row r="36" spans="1:11">
      <c r="A36" s="4" t="s">
        <v>577</v>
      </c>
    </row>
    <row r="37" spans="1:11">
      <c r="A37" s="3" t="s">
        <v>557</v>
      </c>
    </row>
    <row r="38" spans="1:11">
      <c r="A38" s="4" t="s">
        <v>562</v>
      </c>
      <c r="B38" s="7" t="n">
        <v>50000000</v>
      </c>
    </row>
    <row r="39" spans="1:11">
      <c r="A39" s="4" t="s">
        <v>115</v>
      </c>
      <c r="H39" s="5" t="n">
        <v>6400000</v>
      </c>
      <c r="I39" s="7" t="n">
        <v>5800000</v>
      </c>
      <c r="J39" s="7" t="n">
        <v>10000000</v>
      </c>
    </row>
    <row r="40" spans="1:11">
      <c r="A40" s="4" t="s">
        <v>578</v>
      </c>
    </row>
    <row r="41" spans="1:11">
      <c r="A41" s="3" t="s">
        <v>557</v>
      </c>
    </row>
    <row r="42" spans="1:11">
      <c r="A42" s="4" t="s">
        <v>572</v>
      </c>
      <c r="H42" s="7" t="n">
        <v>625000000</v>
      </c>
    </row>
    <row r="43" spans="1:11">
      <c r="A43" s="4" t="s">
        <v>359</v>
      </c>
    </row>
    <row r="44" spans="1:11">
      <c r="A44" s="3" t="s">
        <v>557</v>
      </c>
    </row>
    <row r="45" spans="1:11">
      <c r="A45" s="4" t="s">
        <v>579</v>
      </c>
      <c r="H45" s="5" t="n">
        <v>10676825</v>
      </c>
    </row>
    <row r="46" spans="1:11">
      <c r="A46" s="4" t="s">
        <v>580</v>
      </c>
    </row>
    <row r="47" spans="1:11">
      <c r="A47" s="3" t="s">
        <v>557</v>
      </c>
    </row>
    <row r="48" spans="1:11">
      <c r="A48" s="4" t="s">
        <v>581</v>
      </c>
      <c r="H48" s="7" t="n">
        <v>58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5"/>
    <col customWidth="1" max="6" min="6" width="55"/>
    <col customWidth="1" max="7" min="7" width="29"/>
  </cols>
  <sheetData>
    <row r="1" spans="1:7">
      <c r="A1" s="1" t="s">
        <v>136</v>
      </c>
      <c r="B1" s="2" t="s">
        <v>137</v>
      </c>
      <c r="C1" s="2" t="s">
        <v>138</v>
      </c>
      <c r="D1" s="2" t="s">
        <v>139</v>
      </c>
      <c r="E1" s="2" t="s">
        <v>140</v>
      </c>
      <c r="F1" s="2" t="s">
        <v>141</v>
      </c>
      <c r="G1" s="2" t="s">
        <v>142</v>
      </c>
    </row>
    <row r="2" spans="1:7">
      <c r="A2" s="4" t="s">
        <v>143</v>
      </c>
      <c r="B2" s="7" t="n">
        <v>49889</v>
      </c>
      <c r="C2" s="7" t="n">
        <v>48</v>
      </c>
      <c r="D2" s="7" t="n">
        <v>356966</v>
      </c>
      <c r="E2" s="7" t="n">
        <v>-16</v>
      </c>
      <c r="F2" s="7" t="n">
        <v>-50</v>
      </c>
      <c r="G2" s="7" t="n">
        <v>-307059</v>
      </c>
    </row>
    <row r="3" spans="1:7">
      <c r="A3" s="4" t="s">
        <v>144</v>
      </c>
      <c r="C3" s="5" t="n">
        <v>48057920</v>
      </c>
    </row>
    <row r="4" spans="1:7">
      <c r="A4" s="4" t="s">
        <v>127</v>
      </c>
      <c r="B4" s="5" t="n">
        <v>17859</v>
      </c>
      <c r="C4" s="7" t="n">
        <v>0</v>
      </c>
      <c r="D4" s="5" t="n">
        <v>0</v>
      </c>
      <c r="E4" s="5" t="n">
        <v>0</v>
      </c>
      <c r="F4" s="5" t="n">
        <v>0</v>
      </c>
      <c r="G4" s="5" t="n">
        <v>17859</v>
      </c>
    </row>
    <row r="5" spans="1:7">
      <c r="A5" s="4" t="s">
        <v>145</v>
      </c>
      <c r="B5" s="5" t="n">
        <v>-69</v>
      </c>
      <c r="C5" s="5" t="n">
        <v>0</v>
      </c>
      <c r="D5" s="5" t="n">
        <v>0</v>
      </c>
      <c r="E5" s="5" t="n">
        <v>0</v>
      </c>
      <c r="F5" s="5" t="n">
        <v>-69</v>
      </c>
      <c r="G5" s="5" t="n">
        <v>0</v>
      </c>
    </row>
    <row r="6" spans="1:7">
      <c r="A6" s="4" t="s">
        <v>146</v>
      </c>
      <c r="B6" s="5" t="n">
        <v>3269</v>
      </c>
      <c r="C6" s="7" t="n">
        <v>1</v>
      </c>
      <c r="D6" s="5" t="n">
        <v>3268</v>
      </c>
      <c r="E6" s="5" t="n">
        <v>0</v>
      </c>
      <c r="F6" s="5" t="n">
        <v>0</v>
      </c>
      <c r="G6" s="5" t="n">
        <v>0</v>
      </c>
    </row>
    <row r="7" spans="1:7">
      <c r="A7" s="4" t="s">
        <v>147</v>
      </c>
      <c r="C7" s="5" t="n">
        <v>838107</v>
      </c>
    </row>
    <row r="8" spans="1:7">
      <c r="A8" s="4" t="s">
        <v>148</v>
      </c>
      <c r="B8" s="5" t="n">
        <v>-429</v>
      </c>
      <c r="C8" s="7" t="n">
        <v>0</v>
      </c>
      <c r="D8" s="5" t="n">
        <v>-429</v>
      </c>
      <c r="E8" s="5" t="n">
        <v>0</v>
      </c>
      <c r="F8" s="5" t="n">
        <v>0</v>
      </c>
      <c r="G8" s="5" t="n">
        <v>0</v>
      </c>
    </row>
    <row r="9" spans="1:7">
      <c r="A9" s="4" t="s">
        <v>149</v>
      </c>
      <c r="C9" s="5" t="n">
        <v>-58967</v>
      </c>
    </row>
    <row r="10" spans="1:7">
      <c r="A10" s="4" t="s">
        <v>150</v>
      </c>
      <c r="B10" s="5" t="n">
        <v>8119</v>
      </c>
      <c r="C10" s="7" t="n">
        <v>0</v>
      </c>
      <c r="D10" s="5" t="n">
        <v>8119</v>
      </c>
      <c r="E10" s="5" t="n">
        <v>0</v>
      </c>
      <c r="F10" s="5" t="n">
        <v>0</v>
      </c>
      <c r="G10" s="5" t="n">
        <v>0</v>
      </c>
    </row>
    <row r="11" spans="1:7">
      <c r="A11" s="4" t="s">
        <v>151</v>
      </c>
      <c r="B11" s="5" t="n">
        <v>629</v>
      </c>
      <c r="C11" s="5" t="n">
        <v>0</v>
      </c>
      <c r="D11" s="5" t="n">
        <v>629</v>
      </c>
      <c r="E11" s="5" t="n">
        <v>0</v>
      </c>
      <c r="F11" s="5" t="n">
        <v>0</v>
      </c>
      <c r="G11" s="5" t="n">
        <v>0</v>
      </c>
    </row>
    <row r="12" spans="1:7">
      <c r="A12" s="4" t="s">
        <v>152</v>
      </c>
      <c r="B12" s="5" t="n">
        <v>79267</v>
      </c>
      <c r="C12" s="7" t="n">
        <v>49</v>
      </c>
      <c r="D12" s="5" t="n">
        <v>368553</v>
      </c>
      <c r="E12" s="5" t="n">
        <v>-16</v>
      </c>
      <c r="F12" s="5" t="n">
        <v>-119</v>
      </c>
      <c r="G12" s="5" t="n">
        <v>-289200</v>
      </c>
    </row>
    <row r="13" spans="1:7">
      <c r="A13" s="4" t="s">
        <v>153</v>
      </c>
      <c r="C13" s="5" t="n">
        <v>48837060</v>
      </c>
    </row>
    <row r="14" spans="1:7">
      <c r="A14" s="4" t="s">
        <v>127</v>
      </c>
      <c r="B14" s="5" t="n">
        <v>-37966</v>
      </c>
      <c r="C14" s="7" t="n">
        <v>0</v>
      </c>
      <c r="D14" s="5" t="n">
        <v>0</v>
      </c>
      <c r="E14" s="5" t="n">
        <v>0</v>
      </c>
      <c r="F14" s="5" t="n">
        <v>0</v>
      </c>
      <c r="G14" s="5" t="n">
        <v>-37966</v>
      </c>
    </row>
    <row r="15" spans="1:7">
      <c r="A15" s="4" t="s">
        <v>154</v>
      </c>
      <c r="B15" s="5" t="n">
        <v>-47331</v>
      </c>
      <c r="C15" s="5" t="n">
        <v>0</v>
      </c>
      <c r="D15" s="5" t="n">
        <v>0</v>
      </c>
      <c r="E15" s="5" t="n">
        <v>0</v>
      </c>
      <c r="F15" s="5" t="n">
        <v>0</v>
      </c>
      <c r="G15" s="5" t="n">
        <v>-47331</v>
      </c>
    </row>
    <row r="16" spans="1:7">
      <c r="A16" s="4" t="s">
        <v>145</v>
      </c>
      <c r="B16" s="5" t="n">
        <v>-79</v>
      </c>
      <c r="C16" s="5" t="n">
        <v>0</v>
      </c>
      <c r="D16" s="5" t="n">
        <v>0</v>
      </c>
      <c r="E16" s="5" t="n">
        <v>0</v>
      </c>
      <c r="F16" s="5" t="n">
        <v>-79</v>
      </c>
      <c r="G16" s="5" t="n">
        <v>0</v>
      </c>
    </row>
    <row r="17" spans="1:7">
      <c r="A17" s="4" t="s">
        <v>146</v>
      </c>
      <c r="B17" s="5" t="n">
        <v>10692</v>
      </c>
      <c r="C17" s="7" t="n">
        <v>2</v>
      </c>
      <c r="D17" s="5" t="n">
        <v>10690</v>
      </c>
      <c r="E17" s="5" t="n">
        <v>0</v>
      </c>
      <c r="F17" s="5" t="n">
        <v>0</v>
      </c>
      <c r="G17" s="5" t="n">
        <v>0</v>
      </c>
    </row>
    <row r="18" spans="1:7">
      <c r="A18" s="4" t="s">
        <v>147</v>
      </c>
      <c r="C18" s="5" t="n">
        <v>1912703</v>
      </c>
    </row>
    <row r="19" spans="1:7">
      <c r="A19" s="4" t="s">
        <v>148</v>
      </c>
      <c r="B19" s="5" t="n">
        <v>-678</v>
      </c>
      <c r="C19" s="7" t="n">
        <v>0</v>
      </c>
      <c r="D19" s="5" t="n">
        <v>-678</v>
      </c>
      <c r="E19" s="5" t="n">
        <v>0</v>
      </c>
      <c r="F19" s="5" t="n">
        <v>0</v>
      </c>
      <c r="G19" s="5" t="n">
        <v>0</v>
      </c>
    </row>
    <row r="20" spans="1:7">
      <c r="A20" s="4" t="s">
        <v>149</v>
      </c>
      <c r="C20" s="5" t="n">
        <v>-97525</v>
      </c>
    </row>
    <row r="21" spans="1:7">
      <c r="A21" s="4" t="s">
        <v>150</v>
      </c>
      <c r="B21" s="5" t="n">
        <v>9971</v>
      </c>
      <c r="C21" s="7" t="n">
        <v>0</v>
      </c>
      <c r="D21" s="5" t="n">
        <v>9971</v>
      </c>
      <c r="E21" s="5" t="n">
        <v>0</v>
      </c>
      <c r="F21" s="5" t="n">
        <v>0</v>
      </c>
      <c r="G21" s="5" t="n">
        <v>0</v>
      </c>
    </row>
    <row r="22" spans="1:7">
      <c r="A22" s="4" t="s">
        <v>151</v>
      </c>
      <c r="B22" s="5" t="n">
        <v>862</v>
      </c>
      <c r="C22" s="5" t="n">
        <v>0</v>
      </c>
      <c r="D22" s="5" t="n">
        <v>862</v>
      </c>
      <c r="E22" s="5" t="n">
        <v>0</v>
      </c>
      <c r="F22" s="5" t="n">
        <v>0</v>
      </c>
      <c r="G22" s="5" t="n">
        <v>0</v>
      </c>
    </row>
    <row r="23" spans="1:7">
      <c r="A23" s="4" t="s">
        <v>155</v>
      </c>
      <c r="B23" s="7" t="n">
        <v>14738</v>
      </c>
      <c r="C23" s="7" t="n">
        <v>51</v>
      </c>
      <c r="D23" s="5" t="n">
        <v>389398</v>
      </c>
      <c r="E23" s="5" t="n">
        <v>-16</v>
      </c>
      <c r="F23" s="5" t="n">
        <v>-198</v>
      </c>
      <c r="G23" s="5" t="n">
        <v>-374497</v>
      </c>
    </row>
    <row r="24" spans="1:7">
      <c r="A24" s="4" t="s">
        <v>156</v>
      </c>
      <c r="B24" s="5" t="n">
        <v>50652238</v>
      </c>
      <c r="C24" s="5" t="n">
        <v>50652238</v>
      </c>
    </row>
    <row r="25" spans="1:7">
      <c r="A25" s="4" t="s">
        <v>127</v>
      </c>
      <c r="B25" s="7" t="n">
        <v>-55489</v>
      </c>
      <c r="C25" s="7" t="n">
        <v>0</v>
      </c>
      <c r="D25" s="5" t="n">
        <v>0</v>
      </c>
      <c r="E25" s="5" t="n">
        <v>0</v>
      </c>
      <c r="F25" s="5" t="n">
        <v>0</v>
      </c>
      <c r="G25" s="5" t="n">
        <v>-55489</v>
      </c>
    </row>
    <row r="26" spans="1:7">
      <c r="A26" s="4" t="s">
        <v>145</v>
      </c>
      <c r="B26" s="5" t="n">
        <v>516</v>
      </c>
      <c r="C26" s="5" t="n">
        <v>0</v>
      </c>
      <c r="D26" s="5" t="n">
        <v>0</v>
      </c>
      <c r="E26" s="5" t="n">
        <v>0</v>
      </c>
      <c r="F26" s="5" t="n">
        <v>516</v>
      </c>
      <c r="G26" s="5" t="n">
        <v>0</v>
      </c>
    </row>
    <row r="27" spans="1:7">
      <c r="A27" s="4" t="s">
        <v>157</v>
      </c>
      <c r="B27" s="7" t="n">
        <v>73276</v>
      </c>
      <c r="C27" s="7" t="n">
        <v>6</v>
      </c>
      <c r="D27" s="5" t="n">
        <v>73270</v>
      </c>
      <c r="E27" s="5" t="n">
        <v>0</v>
      </c>
      <c r="F27" s="5" t="n">
        <v>0</v>
      </c>
      <c r="G27" s="5" t="n">
        <v>0</v>
      </c>
    </row>
    <row r="28" spans="1:7">
      <c r="A28" s="4" t="s">
        <v>158</v>
      </c>
      <c r="B28" s="5" t="n">
        <v>6491196</v>
      </c>
      <c r="C28" s="5" t="n">
        <v>6491196</v>
      </c>
    </row>
    <row r="29" spans="1:7">
      <c r="A29" s="4" t="s">
        <v>146</v>
      </c>
      <c r="B29" s="7" t="n">
        <v>22634</v>
      </c>
      <c r="C29" s="7" t="n">
        <v>3</v>
      </c>
      <c r="D29" s="5" t="n">
        <v>22631</v>
      </c>
      <c r="E29" s="5" t="n">
        <v>0</v>
      </c>
      <c r="F29" s="5" t="n">
        <v>0</v>
      </c>
      <c r="G29" s="5" t="n">
        <v>0</v>
      </c>
    </row>
    <row r="30" spans="1:7">
      <c r="A30" s="4" t="s">
        <v>147</v>
      </c>
      <c r="C30" s="5" t="n">
        <v>3216876</v>
      </c>
    </row>
    <row r="31" spans="1:7">
      <c r="A31" s="4" t="s">
        <v>148</v>
      </c>
      <c r="B31" s="5" t="n">
        <v>-1313</v>
      </c>
      <c r="C31" s="7" t="n">
        <v>0</v>
      </c>
      <c r="D31" s="5" t="n">
        <v>-1313</v>
      </c>
      <c r="E31" s="5" t="n">
        <v>0</v>
      </c>
      <c r="F31" s="5" t="n">
        <v>0</v>
      </c>
      <c r="G31" s="5" t="n">
        <v>0</v>
      </c>
    </row>
    <row r="32" spans="1:7">
      <c r="A32" s="4" t="s">
        <v>149</v>
      </c>
      <c r="C32" s="5" t="n">
        <v>-125526</v>
      </c>
    </row>
    <row r="33" spans="1:7">
      <c r="A33" s="4" t="s">
        <v>150</v>
      </c>
      <c r="B33" s="5" t="n">
        <v>11349</v>
      </c>
      <c r="C33" s="7" t="n">
        <v>0</v>
      </c>
      <c r="D33" s="5" t="n">
        <v>11349</v>
      </c>
      <c r="E33" s="5" t="n">
        <v>0</v>
      </c>
      <c r="F33" s="5" t="n">
        <v>0</v>
      </c>
      <c r="G33" s="5" t="n">
        <v>0</v>
      </c>
    </row>
    <row r="34" spans="1:7">
      <c r="A34" s="4" t="s">
        <v>151</v>
      </c>
      <c r="B34" s="5" t="n">
        <v>289</v>
      </c>
      <c r="C34" s="5" t="n">
        <v>0</v>
      </c>
      <c r="D34" s="5" t="n">
        <v>289</v>
      </c>
      <c r="E34" s="5" t="n">
        <v>0</v>
      </c>
      <c r="F34" s="5" t="n">
        <v>0</v>
      </c>
      <c r="G34" s="5" t="n">
        <v>0</v>
      </c>
    </row>
    <row r="35" spans="1:7">
      <c r="A35" s="4" t="s">
        <v>159</v>
      </c>
      <c r="B35" s="7" t="n">
        <v>66000</v>
      </c>
      <c r="C35" s="7" t="n">
        <v>60</v>
      </c>
      <c r="D35" s="7" t="n">
        <v>495624</v>
      </c>
      <c r="E35" s="7" t="n">
        <v>-16</v>
      </c>
      <c r="F35" s="7" t="n">
        <v>318</v>
      </c>
      <c r="G35" s="7" t="n">
        <v>-429986</v>
      </c>
    </row>
    <row r="36" spans="1:7">
      <c r="A36" s="4" t="s">
        <v>160</v>
      </c>
      <c r="B36" s="5" t="n">
        <v>60234784</v>
      </c>
      <c r="C36" s="5" t="n">
        <v>602347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5</v>
      </c>
    </row>
    <row r="2" spans="1:3">
      <c r="A2" s="4" t="s">
        <v>583</v>
      </c>
    </row>
    <row r="3" spans="1:3">
      <c r="A3" s="3" t="s">
        <v>584</v>
      </c>
    </row>
    <row r="4" spans="1:3">
      <c r="A4" s="4" t="s">
        <v>585</v>
      </c>
      <c r="B4" s="7" t="n">
        <v>0</v>
      </c>
      <c r="C4" s="7" t="n">
        <v>2058</v>
      </c>
    </row>
    <row r="5" spans="1:3">
      <c r="A5" s="4" t="s">
        <v>586</v>
      </c>
    </row>
    <row r="6" spans="1:3">
      <c r="A6" s="3" t="s">
        <v>587</v>
      </c>
    </row>
    <row r="7" spans="1:3">
      <c r="A7" s="4" t="s">
        <v>588</v>
      </c>
      <c r="B7" s="7" t="n">
        <v>-100837</v>
      </c>
      <c r="C7" s="7" t="n">
        <v>-1345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9</v>
      </c>
      <c r="B1" s="2" t="s">
        <v>590</v>
      </c>
      <c r="C1" s="2" t="s">
        <v>1</v>
      </c>
    </row>
    <row r="2" spans="1:4">
      <c r="B2" s="2" t="s">
        <v>113</v>
      </c>
      <c r="C2" s="2" t="s">
        <v>2</v>
      </c>
      <c r="D2" s="2" t="s">
        <v>65</v>
      </c>
    </row>
    <row r="3" spans="1:4">
      <c r="A3" s="3" t="s">
        <v>220</v>
      </c>
    </row>
    <row r="4" spans="1:4">
      <c r="A4" s="4" t="s">
        <v>591</v>
      </c>
      <c r="C4" s="7" t="n">
        <v>35781</v>
      </c>
      <c r="D4" s="7" t="n">
        <v>39815</v>
      </c>
    </row>
    <row r="5" spans="1:4">
      <c r="A5" s="4" t="s">
        <v>560</v>
      </c>
      <c r="B5" s="7" t="n">
        <v>50000</v>
      </c>
      <c r="C5" s="7" t="n">
        <v>-2251</v>
      </c>
      <c r="D5" s="7" t="n">
        <v>-335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92</v>
      </c>
      <c r="B1" s="2" t="s">
        <v>590</v>
      </c>
      <c r="C1" s="2" t="s">
        <v>1</v>
      </c>
    </row>
    <row r="2" spans="1:3">
      <c r="B2" s="2" t="s">
        <v>363</v>
      </c>
      <c r="C2" s="2" t="s">
        <v>2</v>
      </c>
    </row>
    <row r="3" spans="1:3">
      <c r="A3" s="4" t="s">
        <v>593</v>
      </c>
    </row>
    <row r="4" spans="1:3">
      <c r="A4" s="4" t="s">
        <v>116</v>
      </c>
      <c r="C4" s="6" t="n">
        <v>0.2</v>
      </c>
    </row>
    <row r="5" spans="1:3">
      <c r="A5" s="4" t="s">
        <v>594</v>
      </c>
      <c r="C5" s="6" t="n">
        <v>0.2</v>
      </c>
    </row>
    <row r="6" spans="1:3">
      <c r="A6" s="4" t="s">
        <v>360</v>
      </c>
    </row>
    <row r="7" spans="1:3">
      <c r="A7" s="4" t="s">
        <v>595</v>
      </c>
      <c r="B7" s="7" t="n">
        <v>1</v>
      </c>
    </row>
    <row r="8" spans="1:3">
      <c r="A8" s="4" t="s">
        <v>596</v>
      </c>
      <c r="B8" s="4" t="s">
        <v>5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598</v>
      </c>
      <c r="B1" s="2" t="s">
        <v>590</v>
      </c>
      <c r="C1" s="2" t="s">
        <v>1</v>
      </c>
    </row>
    <row r="2" spans="1:6">
      <c r="B2" s="2" t="s">
        <v>599</v>
      </c>
      <c r="C2" s="2" t="s">
        <v>2</v>
      </c>
      <c r="D2" s="2" t="s">
        <v>65</v>
      </c>
      <c r="E2" s="2" t="s">
        <v>113</v>
      </c>
      <c r="F2" s="2" t="s">
        <v>600</v>
      </c>
    </row>
    <row r="3" spans="1:6">
      <c r="A3" s="3" t="s">
        <v>601</v>
      </c>
    </row>
    <row r="4" spans="1:6">
      <c r="A4" s="4" t="s">
        <v>602</v>
      </c>
      <c r="C4" s="5" t="n">
        <v>2000000</v>
      </c>
    </row>
    <row r="5" spans="1:6">
      <c r="A5" s="4" t="s">
        <v>603</v>
      </c>
      <c r="C5" s="6" t="n">
        <v>48.4</v>
      </c>
      <c r="D5" s="6" t="n">
        <v>9.800000000000001</v>
      </c>
      <c r="E5" s="6" t="n">
        <v>1.3</v>
      </c>
    </row>
    <row r="6" spans="1:6">
      <c r="A6" s="4" t="s">
        <v>604</v>
      </c>
    </row>
    <row r="7" spans="1:6">
      <c r="A7" s="3" t="s">
        <v>601</v>
      </c>
    </row>
    <row r="8" spans="1:6">
      <c r="A8" s="4" t="s">
        <v>605</v>
      </c>
      <c r="C8" s="9" t="n">
        <v>11.54</v>
      </c>
      <c r="D8" s="9" t="n">
        <v>11.32</v>
      </c>
      <c r="E8" s="9" t="n">
        <v>6.72</v>
      </c>
    </row>
    <row r="9" spans="1:6">
      <c r="A9" s="4" t="s">
        <v>606</v>
      </c>
      <c r="C9" s="6" t="n">
        <v>3.1</v>
      </c>
      <c r="D9" s="6" t="n">
        <v>2.4</v>
      </c>
      <c r="E9" s="6" t="n">
        <v>1.7</v>
      </c>
    </row>
    <row r="10" spans="1:6">
      <c r="A10" s="4" t="s">
        <v>607</v>
      </c>
      <c r="C10" s="7" t="n">
        <v>2</v>
      </c>
    </row>
    <row r="11" spans="1:6">
      <c r="A11" s="4" t="s">
        <v>608</v>
      </c>
      <c r="C11" s="4" t="s">
        <v>609</v>
      </c>
    </row>
    <row r="12" spans="1:6">
      <c r="A12" s="4" t="s">
        <v>610</v>
      </c>
    </row>
    <row r="13" spans="1:6">
      <c r="A13" s="3" t="s">
        <v>601</v>
      </c>
    </row>
    <row r="14" spans="1:6">
      <c r="A14" s="4" t="s">
        <v>607</v>
      </c>
      <c r="C14" s="6" t="n">
        <v>18.4</v>
      </c>
    </row>
    <row r="15" spans="1:6">
      <c r="A15" s="4" t="s">
        <v>608</v>
      </c>
      <c r="C15" s="4" t="s">
        <v>611</v>
      </c>
    </row>
    <row r="16" spans="1:6">
      <c r="A16" s="4" t="s">
        <v>612</v>
      </c>
    </row>
    <row r="17" spans="1:6">
      <c r="A17" s="3" t="s">
        <v>601</v>
      </c>
    </row>
    <row r="18" spans="1:6">
      <c r="A18" s="4" t="s">
        <v>613</v>
      </c>
      <c r="C18" s="5" t="n">
        <v>15440000</v>
      </c>
    </row>
    <row r="19" spans="1:6">
      <c r="A19" s="4" t="s">
        <v>614</v>
      </c>
      <c r="C19" s="4" t="s">
        <v>615</v>
      </c>
    </row>
    <row r="20" spans="1:6">
      <c r="A20" s="4" t="s">
        <v>602</v>
      </c>
      <c r="B20" s="5" t="n">
        <v>2000000</v>
      </c>
    </row>
    <row r="21" spans="1:6">
      <c r="A21" s="4" t="s">
        <v>616</v>
      </c>
    </row>
    <row r="22" spans="1:6">
      <c r="A22" s="3" t="s">
        <v>601</v>
      </c>
    </row>
    <row r="23" spans="1:6">
      <c r="A23" s="4" t="s">
        <v>617</v>
      </c>
      <c r="F23" s="5" t="n">
        <v>2000000</v>
      </c>
    </row>
    <row r="24" spans="1:6">
      <c r="A24" s="4" t="s">
        <v>618</v>
      </c>
    </row>
    <row r="25" spans="1:6">
      <c r="A25" s="3" t="s">
        <v>601</v>
      </c>
    </row>
    <row r="26" spans="1:6">
      <c r="A26" s="4" t="s">
        <v>619</v>
      </c>
      <c r="C26" s="4" t="s">
        <v>385</v>
      </c>
    </row>
    <row r="27" spans="1:6">
      <c r="A27" s="4" t="s">
        <v>620</v>
      </c>
      <c r="C27" s="4" t="s">
        <v>621</v>
      </c>
    </row>
    <row r="28" spans="1:6">
      <c r="A28" s="4" t="s">
        <v>622</v>
      </c>
    </row>
    <row r="29" spans="1:6">
      <c r="A29" s="3" t="s">
        <v>601</v>
      </c>
    </row>
    <row r="30" spans="1:6">
      <c r="A30" s="4" t="s">
        <v>623</v>
      </c>
      <c r="C30" s="4" t="s">
        <v>624</v>
      </c>
    </row>
    <row r="31" spans="1:6">
      <c r="A31" s="4" t="s">
        <v>625</v>
      </c>
    </row>
    <row r="32" spans="1:6">
      <c r="A32" s="3" t="s">
        <v>601</v>
      </c>
    </row>
    <row r="33" spans="1:6">
      <c r="A33" s="4" t="s">
        <v>623</v>
      </c>
      <c r="C33" s="4" t="s">
        <v>626</v>
      </c>
    </row>
    <row r="34" spans="1:6">
      <c r="A34" s="4" t="s">
        <v>627</v>
      </c>
    </row>
    <row r="35" spans="1:6">
      <c r="A35" s="3" t="s">
        <v>601</v>
      </c>
    </row>
    <row r="36" spans="1:6">
      <c r="A36" s="4" t="s">
        <v>628</v>
      </c>
      <c r="C36" s="4" t="s">
        <v>345</v>
      </c>
    </row>
    <row r="37" spans="1:6">
      <c r="A37" s="4" t="s">
        <v>629</v>
      </c>
      <c r="C37" s="4" t="s">
        <v>63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5</v>
      </c>
      <c r="D2" s="2" t="s">
        <v>113</v>
      </c>
    </row>
    <row r="3" spans="1:4">
      <c r="A3" s="3" t="s">
        <v>601</v>
      </c>
    </row>
    <row r="4" spans="1:4">
      <c r="A4" s="4" t="s">
        <v>632</v>
      </c>
      <c r="B4" s="5" t="n">
        <v>467632</v>
      </c>
    </row>
    <row r="5" spans="1:4">
      <c r="A5" s="4" t="s">
        <v>633</v>
      </c>
      <c r="B5" s="5" t="n">
        <v>229821</v>
      </c>
    </row>
    <row r="6" spans="1:4">
      <c r="A6" s="4" t="s">
        <v>634</v>
      </c>
      <c r="B6" s="5" t="n">
        <v>-290963</v>
      </c>
    </row>
    <row r="7" spans="1:4">
      <c r="A7" s="4" t="s">
        <v>635</v>
      </c>
      <c r="B7" s="5" t="n">
        <v>-6667</v>
      </c>
    </row>
    <row r="8" spans="1:4">
      <c r="A8" s="4" t="s">
        <v>636</v>
      </c>
      <c r="B8" s="5" t="n">
        <v>399823</v>
      </c>
      <c r="C8" s="5" t="n">
        <v>467632</v>
      </c>
    </row>
    <row r="9" spans="1:4">
      <c r="A9" s="4" t="s">
        <v>637</v>
      </c>
      <c r="B9" s="9" t="n">
        <v>8.470000000000001</v>
      </c>
    </row>
    <row r="10" spans="1:4">
      <c r="A10" s="4" t="s">
        <v>605</v>
      </c>
      <c r="B10" s="10" t="n">
        <v>11.54</v>
      </c>
      <c r="C10" s="9" t="n">
        <v>11.32</v>
      </c>
      <c r="D10" s="9" t="n">
        <v>6.72</v>
      </c>
    </row>
    <row r="11" spans="1:4">
      <c r="A11" s="4" t="s">
        <v>638</v>
      </c>
      <c r="B11" s="10" t="n">
        <v>7.99</v>
      </c>
    </row>
    <row r="12" spans="1:4">
      <c r="A12" s="4" t="s">
        <v>639</v>
      </c>
      <c r="B12" s="5" t="n">
        <v>0</v>
      </c>
    </row>
    <row r="13" spans="1:4">
      <c r="A13" s="4" t="s">
        <v>640</v>
      </c>
      <c r="B13" s="9" t="n">
        <v>10.54</v>
      </c>
      <c r="C13" s="9" t="n">
        <v>8.47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641</v>
      </c>
      <c r="B1" s="2" t="s">
        <v>1</v>
      </c>
    </row>
    <row r="2" spans="1:2">
      <c r="B2" s="2" t="s">
        <v>642</v>
      </c>
    </row>
    <row r="3" spans="1:2">
      <c r="A3" s="3" t="s">
        <v>226</v>
      </c>
    </row>
    <row r="4" spans="1:2">
      <c r="A4" s="4" t="s">
        <v>643</v>
      </c>
      <c r="B4" s="5" t="n">
        <v>1708516</v>
      </c>
    </row>
    <row r="5" spans="1:2">
      <c r="A5" s="4" t="s">
        <v>644</v>
      </c>
      <c r="B5" s="5" t="n">
        <v>2000000</v>
      </c>
    </row>
    <row r="6" spans="1:2">
      <c r="A6" s="4" t="s">
        <v>645</v>
      </c>
      <c r="B6" s="5" t="n">
        <v>-2531063</v>
      </c>
    </row>
    <row r="7" spans="1:2">
      <c r="A7" s="4" t="s">
        <v>646</v>
      </c>
      <c r="B7" s="5" t="n">
        <v>125526</v>
      </c>
    </row>
    <row r="8" spans="1:2">
      <c r="A8" s="4" t="s">
        <v>647</v>
      </c>
      <c r="B8" s="5" t="n">
        <v>889566</v>
      </c>
    </row>
    <row r="9" spans="1:2">
      <c r="A9" s="4" t="s">
        <v>648</v>
      </c>
      <c r="B9" s="5" t="n">
        <v>2192545</v>
      </c>
    </row>
    <row r="10" spans="1:2">
      <c r="A10" s="4" t="s">
        <v>649</v>
      </c>
      <c r="B10" s="5" t="n">
        <v>10720200</v>
      </c>
    </row>
    <row r="11" spans="1:2">
      <c r="A11" s="4" t="s">
        <v>650</v>
      </c>
      <c r="B11" s="5" t="n">
        <v>0</v>
      </c>
    </row>
    <row r="12" spans="1:2">
      <c r="A12" s="4" t="s">
        <v>651</v>
      </c>
      <c r="B12" s="5" t="n">
        <v>2301242</v>
      </c>
    </row>
    <row r="13" spans="1:2">
      <c r="A13" s="4" t="s">
        <v>652</v>
      </c>
      <c r="B13" s="5" t="n">
        <v>-2850642</v>
      </c>
    </row>
    <row r="14" spans="1:2">
      <c r="A14" s="4" t="s">
        <v>653</v>
      </c>
      <c r="B14" s="5" t="n">
        <v>-882899</v>
      </c>
    </row>
    <row r="15" spans="1:2">
      <c r="A15" s="4" t="s">
        <v>654</v>
      </c>
      <c r="B15" s="5" t="n">
        <v>9287901</v>
      </c>
    </row>
    <row r="16" spans="1:2">
      <c r="A16" s="4" t="s">
        <v>655</v>
      </c>
      <c r="B16" s="5" t="n">
        <v>8966722</v>
      </c>
    </row>
    <row r="17" spans="1:2">
      <c r="A17" s="4" t="s">
        <v>656</v>
      </c>
      <c r="B17" s="5" t="n">
        <v>5750443</v>
      </c>
    </row>
    <row r="18" spans="1:2">
      <c r="A18" s="4" t="s">
        <v>657</v>
      </c>
      <c r="B18" s="9" t="n">
        <v>8.390000000000001</v>
      </c>
    </row>
    <row r="19" spans="1:2">
      <c r="A19" s="4" t="s">
        <v>658</v>
      </c>
      <c r="B19" s="10" t="n">
        <v>11.69</v>
      </c>
    </row>
    <row r="20" spans="1:2">
      <c r="A20" s="4" t="s">
        <v>659</v>
      </c>
      <c r="B20" s="10" t="n">
        <v>7.74</v>
      </c>
    </row>
    <row r="21" spans="1:2">
      <c r="A21" s="4" t="s">
        <v>660</v>
      </c>
      <c r="B21" s="10" t="n">
        <v>7.97</v>
      </c>
    </row>
    <row r="22" spans="1:2">
      <c r="A22" s="4" t="s">
        <v>661</v>
      </c>
      <c r="B22" s="10" t="n">
        <v>9.44</v>
      </c>
    </row>
    <row r="23" spans="1:2">
      <c r="A23" s="4" t="s">
        <v>662</v>
      </c>
      <c r="B23" s="10" t="n">
        <v>9.380000000000001</v>
      </c>
    </row>
    <row r="24" spans="1:2">
      <c r="A24" s="4" t="s">
        <v>663</v>
      </c>
      <c r="B24" s="9" t="n">
        <v>8.619999999999999</v>
      </c>
    </row>
    <row r="25" spans="1:2">
      <c r="A25" s="4" t="s">
        <v>664</v>
      </c>
      <c r="B25" s="4" t="s">
        <v>665</v>
      </c>
    </row>
    <row r="26" spans="1:2">
      <c r="A26" s="4" t="s">
        <v>666</v>
      </c>
      <c r="B26" s="4" t="s">
        <v>667</v>
      </c>
    </row>
    <row r="27" spans="1:2">
      <c r="A27" s="4" t="s">
        <v>668</v>
      </c>
      <c r="B27" s="4" t="s">
        <v>669</v>
      </c>
    </row>
    <row r="28" spans="1:2">
      <c r="A28" s="4" t="s">
        <v>670</v>
      </c>
      <c r="B28" s="7" t="n">
        <v>279636183</v>
      </c>
    </row>
    <row r="29" spans="1:2">
      <c r="A29" s="4" t="s">
        <v>671</v>
      </c>
      <c r="B29" s="5" t="n">
        <v>270570850</v>
      </c>
    </row>
    <row r="30" spans="1:2">
      <c r="A30" s="4" t="s">
        <v>672</v>
      </c>
      <c r="B30" s="7" t="n">
        <v>1778695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73</v>
      </c>
      <c r="B1" s="2" t="s">
        <v>1</v>
      </c>
    </row>
    <row r="2" spans="1:3">
      <c r="B2" s="2" t="s">
        <v>2</v>
      </c>
      <c r="C2" s="2" t="s">
        <v>65</v>
      </c>
    </row>
    <row r="3" spans="1:3">
      <c r="A3" s="3" t="s">
        <v>674</v>
      </c>
    </row>
    <row r="4" spans="1:3">
      <c r="A4" s="4" t="s">
        <v>675</v>
      </c>
      <c r="B4" s="5" t="n">
        <v>9287901</v>
      </c>
      <c r="C4" s="5" t="n">
        <v>10720200</v>
      </c>
    </row>
    <row r="5" spans="1:3">
      <c r="A5" s="4" t="s">
        <v>676</v>
      </c>
      <c r="B5" s="4" t="s">
        <v>665</v>
      </c>
    </row>
    <row r="6" spans="1:3">
      <c r="A6" s="4" t="s">
        <v>677</v>
      </c>
    </row>
    <row r="7" spans="1:3">
      <c r="A7" s="3" t="s">
        <v>674</v>
      </c>
    </row>
    <row r="8" spans="1:3">
      <c r="A8" s="4" t="s">
        <v>678</v>
      </c>
      <c r="B8" s="9" t="n">
        <v>2.1</v>
      </c>
    </row>
    <row r="9" spans="1:3">
      <c r="A9" s="4" t="s">
        <v>679</v>
      </c>
      <c r="B9" s="9" t="n">
        <v>3.57</v>
      </c>
    </row>
    <row r="10" spans="1:3">
      <c r="A10" s="4" t="s">
        <v>675</v>
      </c>
      <c r="B10" s="5" t="n">
        <v>940493</v>
      </c>
    </row>
    <row r="11" spans="1:3">
      <c r="A11" s="4" t="s">
        <v>676</v>
      </c>
      <c r="B11" s="4" t="s">
        <v>680</v>
      </c>
    </row>
    <row r="12" spans="1:3">
      <c r="A12" s="4" t="s">
        <v>681</v>
      </c>
    </row>
    <row r="13" spans="1:3">
      <c r="A13" s="3" t="s">
        <v>674</v>
      </c>
    </row>
    <row r="14" spans="1:3">
      <c r="A14" s="4" t="s">
        <v>678</v>
      </c>
      <c r="B14" s="9" t="n">
        <v>4.5</v>
      </c>
    </row>
    <row r="15" spans="1:3">
      <c r="A15" s="4" t="s">
        <v>679</v>
      </c>
      <c r="B15" s="9" t="n">
        <v>6.6</v>
      </c>
    </row>
    <row r="16" spans="1:3">
      <c r="A16" s="4" t="s">
        <v>675</v>
      </c>
      <c r="B16" s="5" t="n">
        <v>574174</v>
      </c>
    </row>
    <row r="17" spans="1:3">
      <c r="A17" s="4" t="s">
        <v>676</v>
      </c>
      <c r="B17" s="4" t="s">
        <v>682</v>
      </c>
    </row>
    <row r="18" spans="1:3">
      <c r="A18" s="4" t="s">
        <v>683</v>
      </c>
    </row>
    <row r="19" spans="1:3">
      <c r="A19" s="3" t="s">
        <v>674</v>
      </c>
    </row>
    <row r="20" spans="1:3">
      <c r="A20" s="4" t="s">
        <v>678</v>
      </c>
      <c r="B20" s="9" t="n">
        <v>6.62</v>
      </c>
    </row>
    <row r="21" spans="1:3">
      <c r="A21" s="4" t="s">
        <v>679</v>
      </c>
      <c r="B21" s="9" t="n">
        <v>6.62</v>
      </c>
    </row>
    <row r="22" spans="1:3">
      <c r="A22" s="4" t="s">
        <v>675</v>
      </c>
      <c r="B22" s="5" t="n">
        <v>991898</v>
      </c>
    </row>
    <row r="23" spans="1:3">
      <c r="A23" s="4" t="s">
        <v>676</v>
      </c>
      <c r="B23" s="4" t="s">
        <v>684</v>
      </c>
    </row>
    <row r="24" spans="1:3">
      <c r="A24" s="4" t="s">
        <v>685</v>
      </c>
    </row>
    <row r="25" spans="1:3">
      <c r="A25" s="3" t="s">
        <v>674</v>
      </c>
    </row>
    <row r="26" spans="1:3">
      <c r="A26" s="4" t="s">
        <v>678</v>
      </c>
      <c r="B26" s="9" t="n">
        <v>6.66</v>
      </c>
    </row>
    <row r="27" spans="1:3">
      <c r="A27" s="4" t="s">
        <v>679</v>
      </c>
      <c r="B27" s="9" t="n">
        <v>7.98</v>
      </c>
    </row>
    <row r="28" spans="1:3">
      <c r="A28" s="4" t="s">
        <v>675</v>
      </c>
      <c r="B28" s="5" t="n">
        <v>890168</v>
      </c>
    </row>
    <row r="29" spans="1:3">
      <c r="A29" s="4" t="s">
        <v>676</v>
      </c>
      <c r="B29" s="4" t="s">
        <v>686</v>
      </c>
    </row>
    <row r="30" spans="1:3">
      <c r="A30" s="4" t="s">
        <v>687</v>
      </c>
    </row>
    <row r="31" spans="1:3">
      <c r="A31" s="3" t="s">
        <v>674</v>
      </c>
    </row>
    <row r="32" spans="1:3">
      <c r="A32" s="4" t="s">
        <v>678</v>
      </c>
      <c r="B32" s="9" t="n">
        <v>8.19</v>
      </c>
    </row>
    <row r="33" spans="1:3">
      <c r="A33" s="4" t="s">
        <v>679</v>
      </c>
      <c r="B33" s="9" t="n">
        <v>8.19</v>
      </c>
    </row>
    <row r="34" spans="1:3">
      <c r="A34" s="4" t="s">
        <v>675</v>
      </c>
      <c r="B34" s="5" t="n">
        <v>961252</v>
      </c>
    </row>
    <row r="35" spans="1:3">
      <c r="A35" s="4" t="s">
        <v>676</v>
      </c>
      <c r="B35" s="4" t="s">
        <v>688</v>
      </c>
    </row>
    <row r="36" spans="1:3">
      <c r="A36" s="4" t="s">
        <v>689</v>
      </c>
    </row>
    <row r="37" spans="1:3">
      <c r="A37" s="3" t="s">
        <v>674</v>
      </c>
    </row>
    <row r="38" spans="1:3">
      <c r="A38" s="4" t="s">
        <v>678</v>
      </c>
      <c r="B38" s="9" t="n">
        <v>8.220000000000001</v>
      </c>
    </row>
    <row r="39" spans="1:3">
      <c r="A39" s="4" t="s">
        <v>679</v>
      </c>
      <c r="B39" s="9" t="n">
        <v>10.82</v>
      </c>
    </row>
    <row r="40" spans="1:3">
      <c r="A40" s="4" t="s">
        <v>675</v>
      </c>
      <c r="B40" s="5" t="n">
        <v>590192</v>
      </c>
    </row>
    <row r="41" spans="1:3">
      <c r="A41" s="4" t="s">
        <v>676</v>
      </c>
      <c r="B41" s="4" t="s">
        <v>690</v>
      </c>
    </row>
    <row r="42" spans="1:3">
      <c r="A42" s="4" t="s">
        <v>691</v>
      </c>
    </row>
    <row r="43" spans="1:3">
      <c r="A43" s="3" t="s">
        <v>674</v>
      </c>
    </row>
    <row r="44" spans="1:3">
      <c r="A44" s="4" t="s">
        <v>678</v>
      </c>
      <c r="B44" s="9" t="n">
        <v>10.86</v>
      </c>
    </row>
    <row r="45" spans="1:3">
      <c r="A45" s="4" t="s">
        <v>679</v>
      </c>
      <c r="B45" s="9" t="n">
        <v>10.86</v>
      </c>
    </row>
    <row r="46" spans="1:3">
      <c r="A46" s="4" t="s">
        <v>675</v>
      </c>
      <c r="B46" s="5" t="n">
        <v>980448</v>
      </c>
    </row>
    <row r="47" spans="1:3">
      <c r="A47" s="4" t="s">
        <v>676</v>
      </c>
      <c r="B47" s="4" t="s">
        <v>692</v>
      </c>
    </row>
    <row r="48" spans="1:3">
      <c r="A48" s="4" t="s">
        <v>693</v>
      </c>
    </row>
    <row r="49" spans="1:3">
      <c r="A49" s="3" t="s">
        <v>674</v>
      </c>
    </row>
    <row r="50" spans="1:3">
      <c r="A50" s="4" t="s">
        <v>678</v>
      </c>
      <c r="B50" s="9" t="n">
        <v>10.91</v>
      </c>
    </row>
    <row r="51" spans="1:3">
      <c r="A51" s="4" t="s">
        <v>679</v>
      </c>
      <c r="B51" s="9" t="n">
        <v>10.94</v>
      </c>
    </row>
    <row r="52" spans="1:3">
      <c r="A52" s="4" t="s">
        <v>675</v>
      </c>
      <c r="B52" s="5" t="n">
        <v>78800</v>
      </c>
    </row>
    <row r="53" spans="1:3">
      <c r="A53" s="4" t="s">
        <v>676</v>
      </c>
      <c r="B53" s="4" t="s">
        <v>694</v>
      </c>
    </row>
    <row r="54" spans="1:3">
      <c r="A54" s="4" t="s">
        <v>695</v>
      </c>
    </row>
    <row r="55" spans="1:3">
      <c r="A55" s="3" t="s">
        <v>674</v>
      </c>
    </row>
    <row r="56" spans="1:3">
      <c r="A56" s="4" t="s">
        <v>678</v>
      </c>
      <c r="B56" s="9" t="n">
        <v>11.02</v>
      </c>
    </row>
    <row r="57" spans="1:3">
      <c r="A57" s="4" t="s">
        <v>679</v>
      </c>
      <c r="B57" s="9" t="n">
        <v>11.02</v>
      </c>
    </row>
    <row r="58" spans="1:3">
      <c r="A58" s="4" t="s">
        <v>675</v>
      </c>
      <c r="B58" s="5" t="n">
        <v>1109583</v>
      </c>
    </row>
    <row r="59" spans="1:3">
      <c r="A59" s="4" t="s">
        <v>676</v>
      </c>
      <c r="B59" s="4" t="s">
        <v>696</v>
      </c>
    </row>
    <row r="60" spans="1:3">
      <c r="A60" s="4" t="s">
        <v>697</v>
      </c>
    </row>
    <row r="61" spans="1:3">
      <c r="A61" s="3" t="s">
        <v>674</v>
      </c>
    </row>
    <row r="62" spans="1:3">
      <c r="A62" s="4" t="s">
        <v>678</v>
      </c>
      <c r="B62" s="9" t="n">
        <v>11.56</v>
      </c>
    </row>
    <row r="63" spans="1:3">
      <c r="A63" s="4" t="s">
        <v>679</v>
      </c>
      <c r="B63" s="9" t="n">
        <v>29.76</v>
      </c>
    </row>
    <row r="64" spans="1:3">
      <c r="A64" s="4" t="s">
        <v>675</v>
      </c>
      <c r="B64" s="5" t="n">
        <v>2170893</v>
      </c>
    </row>
    <row r="65" spans="1:3">
      <c r="A65" s="4" t="s">
        <v>676</v>
      </c>
      <c r="B65" s="4" t="s">
        <v>6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699</v>
      </c>
      <c r="B1" s="2" t="s">
        <v>590</v>
      </c>
      <c r="C1" s="2" t="s">
        <v>1</v>
      </c>
    </row>
    <row r="2" spans="1:6">
      <c r="B2" s="2" t="s">
        <v>599</v>
      </c>
      <c r="C2" s="2" t="s">
        <v>2</v>
      </c>
      <c r="D2" s="2" t="s">
        <v>65</v>
      </c>
      <c r="E2" s="2" t="s">
        <v>113</v>
      </c>
      <c r="F2" s="2" t="s">
        <v>600</v>
      </c>
    </row>
    <row r="3" spans="1:6">
      <c r="A3" s="3" t="s">
        <v>601</v>
      </c>
    </row>
    <row r="4" spans="1:6">
      <c r="A4" s="4" t="s">
        <v>700</v>
      </c>
      <c r="C4" s="5" t="n">
        <v>2192545</v>
      </c>
      <c r="D4" s="5" t="n">
        <v>1708516</v>
      </c>
    </row>
    <row r="5" spans="1:6">
      <c r="A5" s="4" t="s">
        <v>701</v>
      </c>
      <c r="C5" s="5" t="n">
        <v>200000000</v>
      </c>
      <c r="D5" s="5" t="n">
        <v>200000000</v>
      </c>
    </row>
    <row r="6" spans="1:6">
      <c r="A6" s="4" t="s">
        <v>602</v>
      </c>
      <c r="C6" s="5" t="n">
        <v>2000000</v>
      </c>
    </row>
    <row r="7" spans="1:6">
      <c r="A7" s="4" t="s">
        <v>702</v>
      </c>
      <c r="C7" s="5" t="n">
        <v>82011</v>
      </c>
      <c r="D7" s="5" t="n">
        <v>28534</v>
      </c>
      <c r="E7" s="5" t="n">
        <v>239266</v>
      </c>
    </row>
    <row r="8" spans="1:6">
      <c r="A8" s="4" t="s">
        <v>108</v>
      </c>
      <c r="C8" s="8" t="n">
        <v>0.001</v>
      </c>
      <c r="D8" s="8" t="n">
        <v>0.001</v>
      </c>
    </row>
    <row r="9" spans="1:6">
      <c r="A9" s="4" t="s">
        <v>703</v>
      </c>
      <c r="C9" s="5" t="n">
        <v>6491196</v>
      </c>
    </row>
    <row r="10" spans="1:6">
      <c r="A10" s="4" t="s">
        <v>179</v>
      </c>
      <c r="C10" s="7" t="n">
        <v>73276</v>
      </c>
      <c r="D10" s="7" t="n">
        <v>0</v>
      </c>
      <c r="E10" s="7" t="n">
        <v>0</v>
      </c>
    </row>
    <row r="11" spans="1:6">
      <c r="A11" s="4" t="s">
        <v>704</v>
      </c>
    </row>
    <row r="12" spans="1:6">
      <c r="A12" s="3" t="s">
        <v>601</v>
      </c>
    </row>
    <row r="13" spans="1:6">
      <c r="A13" s="4" t="s">
        <v>705</v>
      </c>
      <c r="D13" s="7" t="n">
        <v>75000</v>
      </c>
    </row>
    <row r="14" spans="1:6">
      <c r="A14" s="4" t="s">
        <v>706</v>
      </c>
    </row>
    <row r="15" spans="1:6">
      <c r="A15" s="3" t="s">
        <v>601</v>
      </c>
    </row>
    <row r="16" spans="1:6">
      <c r="A16" s="4" t="s">
        <v>700</v>
      </c>
      <c r="C16" s="5" t="n">
        <v>622898</v>
      </c>
    </row>
    <row r="17" spans="1:6">
      <c r="A17" s="4" t="s">
        <v>707</v>
      </c>
      <c r="F17" s="5" t="n">
        <v>300000</v>
      </c>
    </row>
    <row r="18" spans="1:6">
      <c r="A18" s="4" t="s">
        <v>614</v>
      </c>
      <c r="F18" s="4" t="s">
        <v>487</v>
      </c>
    </row>
    <row r="19" spans="1:6">
      <c r="A19" s="4" t="s">
        <v>602</v>
      </c>
      <c r="B19" s="5" t="n">
        <v>300000</v>
      </c>
    </row>
    <row r="20" spans="1:6">
      <c r="A20" s="4" t="s">
        <v>708</v>
      </c>
      <c r="C20" s="5" t="n">
        <v>71653</v>
      </c>
      <c r="D20" s="5" t="n">
        <v>88784</v>
      </c>
      <c r="E20" s="5" t="n">
        <v>93221</v>
      </c>
    </row>
    <row r="21" spans="1:6">
      <c r="A21" s="4" t="s">
        <v>607</v>
      </c>
      <c r="C21" s="7" t="n">
        <v>200</v>
      </c>
    </row>
    <row r="22" spans="1:6">
      <c r="A22" s="4" t="s">
        <v>608</v>
      </c>
      <c r="C22" s="4" t="s">
        <v>709</v>
      </c>
    </row>
    <row r="23" spans="1:6">
      <c r="A23" s="4" t="s">
        <v>710</v>
      </c>
    </row>
    <row r="24" spans="1:6">
      <c r="A24" s="3" t="s">
        <v>601</v>
      </c>
    </row>
    <row r="25" spans="1:6">
      <c r="A25" s="4" t="s">
        <v>700</v>
      </c>
      <c r="C25" s="5" t="n">
        <v>1400000</v>
      </c>
    </row>
    <row r="26" spans="1:6">
      <c r="A26" s="4" t="s">
        <v>701</v>
      </c>
      <c r="F26" s="5" t="n">
        <v>3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5</v>
      </c>
      <c r="D2" s="2" t="s">
        <v>113</v>
      </c>
    </row>
    <row r="3" spans="1:4">
      <c r="A3" s="3" t="s">
        <v>712</v>
      </c>
    </row>
    <row r="4" spans="1:4">
      <c r="A4" s="4" t="s">
        <v>137</v>
      </c>
      <c r="B4" s="7" t="n">
        <v>11349</v>
      </c>
      <c r="C4" s="7" t="n">
        <v>9971</v>
      </c>
      <c r="D4" s="7" t="n">
        <v>8119</v>
      </c>
    </row>
    <row r="5" spans="1:4">
      <c r="A5" s="4" t="s">
        <v>713</v>
      </c>
    </row>
    <row r="6" spans="1:4">
      <c r="A6" s="3" t="s">
        <v>712</v>
      </c>
    </row>
    <row r="7" spans="1:4">
      <c r="A7" s="4" t="s">
        <v>137</v>
      </c>
      <c r="B7" s="5" t="n">
        <v>4530</v>
      </c>
      <c r="C7" s="5" t="n">
        <v>3632</v>
      </c>
      <c r="D7" s="5" t="n">
        <v>3154</v>
      </c>
    </row>
    <row r="8" spans="1:4">
      <c r="A8" s="4" t="s">
        <v>714</v>
      </c>
    </row>
    <row r="9" spans="1:4">
      <c r="A9" s="3" t="s">
        <v>712</v>
      </c>
    </row>
    <row r="10" spans="1:4">
      <c r="A10" s="4" t="s">
        <v>137</v>
      </c>
      <c r="B10" s="7" t="n">
        <v>6819</v>
      </c>
      <c r="C10" s="7" t="n">
        <v>6339</v>
      </c>
      <c r="D10" s="7" t="n">
        <v>49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5</v>
      </c>
      <c r="D2" s="2" t="s">
        <v>113</v>
      </c>
    </row>
    <row r="3" spans="1:4">
      <c r="A3" s="4" t="s">
        <v>610</v>
      </c>
    </row>
    <row r="4" spans="1:4">
      <c r="A4" s="3" t="s">
        <v>601</v>
      </c>
    </row>
    <row r="5" spans="1:4">
      <c r="A5" s="4" t="s">
        <v>716</v>
      </c>
      <c r="B5" s="4" t="s">
        <v>717</v>
      </c>
      <c r="C5" s="4" t="s">
        <v>717</v>
      </c>
      <c r="D5" s="4" t="s">
        <v>717</v>
      </c>
    </row>
    <row r="6" spans="1:4">
      <c r="A6" s="4" t="s">
        <v>718</v>
      </c>
      <c r="B6" s="4" t="s">
        <v>719</v>
      </c>
      <c r="C6" s="4" t="s">
        <v>720</v>
      </c>
      <c r="D6" s="4" t="s">
        <v>721</v>
      </c>
    </row>
    <row r="7" spans="1:4">
      <c r="A7" s="4" t="s">
        <v>722</v>
      </c>
      <c r="B7" s="4" t="s">
        <v>723</v>
      </c>
      <c r="C7" s="4" t="s">
        <v>723</v>
      </c>
      <c r="D7" s="4" t="s">
        <v>723</v>
      </c>
    </row>
    <row r="8" spans="1:4">
      <c r="A8" s="4" t="s">
        <v>724</v>
      </c>
      <c r="B8" s="4" t="s">
        <v>725</v>
      </c>
      <c r="C8" s="4" t="s">
        <v>726</v>
      </c>
      <c r="D8" s="4" t="s">
        <v>727</v>
      </c>
    </row>
    <row r="9" spans="1:4">
      <c r="A9" s="4" t="s">
        <v>728</v>
      </c>
      <c r="B9" s="9" t="n">
        <v>7.54</v>
      </c>
      <c r="C9" s="9" t="n">
        <v>6.22</v>
      </c>
      <c r="D9" s="9" t="n">
        <v>4.3</v>
      </c>
    </row>
    <row r="10" spans="1:4">
      <c r="A10" s="4" t="s">
        <v>706</v>
      </c>
    </row>
    <row r="11" spans="1:4">
      <c r="A11" s="3" t="s">
        <v>601</v>
      </c>
    </row>
    <row r="12" spans="1:4">
      <c r="A12" s="4" t="s">
        <v>716</v>
      </c>
      <c r="B12" s="4" t="s">
        <v>717</v>
      </c>
      <c r="C12" s="4" t="s">
        <v>717</v>
      </c>
      <c r="D12" s="4" t="s">
        <v>717</v>
      </c>
    </row>
    <row r="13" spans="1:4">
      <c r="A13" s="4" t="s">
        <v>718</v>
      </c>
      <c r="B13" s="4" t="s">
        <v>729</v>
      </c>
      <c r="C13" s="4" t="s">
        <v>730</v>
      </c>
      <c r="D13" s="4" t="s">
        <v>731</v>
      </c>
    </row>
    <row r="14" spans="1:4">
      <c r="A14" s="4" t="s">
        <v>722</v>
      </c>
      <c r="B14" s="4" t="s">
        <v>732</v>
      </c>
      <c r="C14" s="4" t="s">
        <v>732</v>
      </c>
      <c r="D14" s="4" t="s">
        <v>732</v>
      </c>
    </row>
    <row r="15" spans="1:4">
      <c r="A15" s="4" t="s">
        <v>724</v>
      </c>
      <c r="B15" s="4" t="s">
        <v>733</v>
      </c>
      <c r="C15" s="4" t="s">
        <v>734</v>
      </c>
      <c r="D15" s="4" t="s">
        <v>735</v>
      </c>
    </row>
    <row r="16" spans="1:4">
      <c r="A16" s="4" t="s">
        <v>728</v>
      </c>
      <c r="B16" s="9" t="n">
        <v>4.1</v>
      </c>
      <c r="C16" s="9" t="n">
        <v>3.73</v>
      </c>
      <c r="D16" s="9" t="n">
        <v>2.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v>
      </c>
      <c r="C1" s="2" t="s">
        <v>1</v>
      </c>
    </row>
    <row r="2" spans="1:5">
      <c r="C2" s="2" t="s">
        <v>2</v>
      </c>
      <c r="D2" s="2" t="s">
        <v>65</v>
      </c>
      <c r="E2" s="2" t="s">
        <v>113</v>
      </c>
    </row>
    <row r="3" spans="1:5">
      <c r="A3" s="3" t="s">
        <v>162</v>
      </c>
    </row>
    <row r="4" spans="1:5">
      <c r="A4" s="4" t="s">
        <v>127</v>
      </c>
      <c r="C4" s="7" t="n">
        <v>-55489</v>
      </c>
      <c r="D4" s="7" t="n">
        <v>-37966</v>
      </c>
      <c r="E4" s="7" t="n">
        <v>17859</v>
      </c>
    </row>
    <row r="5" spans="1:5">
      <c r="A5" s="3" t="s">
        <v>163</v>
      </c>
    </row>
    <row r="6" spans="1:5">
      <c r="A6" s="4" t="s">
        <v>164</v>
      </c>
      <c r="C6" s="5" t="n">
        <v>11638</v>
      </c>
      <c r="D6" s="5" t="n">
        <v>10833</v>
      </c>
      <c r="E6" s="5" t="n">
        <v>8748</v>
      </c>
    </row>
    <row r="7" spans="1:5">
      <c r="A7" s="4" t="s">
        <v>165</v>
      </c>
      <c r="C7" s="5" t="n">
        <v>550</v>
      </c>
      <c r="D7" s="5" t="n">
        <v>512</v>
      </c>
      <c r="E7" s="5" t="n">
        <v>418</v>
      </c>
    </row>
    <row r="8" spans="1:5">
      <c r="A8" s="4" t="s">
        <v>166</v>
      </c>
      <c r="C8" s="5" t="n">
        <v>1092</v>
      </c>
      <c r="D8" s="5" t="n">
        <v>0</v>
      </c>
      <c r="E8" s="5" t="n">
        <v>0</v>
      </c>
    </row>
    <row r="9" spans="1:5">
      <c r="A9" s="4" t="s">
        <v>167</v>
      </c>
      <c r="C9" s="5" t="n">
        <v>-1499</v>
      </c>
      <c r="D9" s="5" t="n">
        <v>-1071</v>
      </c>
      <c r="E9" s="5" t="n">
        <v>143</v>
      </c>
    </row>
    <row r="10" spans="1:5">
      <c r="A10" s="3" t="s">
        <v>168</v>
      </c>
    </row>
    <row r="11" spans="1:5">
      <c r="A11" s="4" t="s">
        <v>69</v>
      </c>
      <c r="C11" s="5" t="n">
        <v>-176</v>
      </c>
      <c r="D11" s="5" t="n">
        <v>0</v>
      </c>
      <c r="E11" s="5" t="n">
        <v>0</v>
      </c>
    </row>
    <row r="12" spans="1:5">
      <c r="A12" s="4" t="s">
        <v>70</v>
      </c>
      <c r="C12" s="5" t="n">
        <v>2058</v>
      </c>
      <c r="D12" s="5" t="n">
        <v>49032</v>
      </c>
      <c r="E12" s="5" t="n">
        <v>-20885</v>
      </c>
    </row>
    <row r="13" spans="1:5">
      <c r="A13" s="4" t="s">
        <v>169</v>
      </c>
      <c r="C13" s="5" t="n">
        <v>719</v>
      </c>
      <c r="D13" s="5" t="n">
        <v>-668</v>
      </c>
      <c r="E13" s="5" t="n">
        <v>-727</v>
      </c>
    </row>
    <row r="14" spans="1:5">
      <c r="A14" s="4" t="s">
        <v>76</v>
      </c>
      <c r="C14" s="5" t="n">
        <v>61</v>
      </c>
      <c r="D14" s="5" t="n">
        <v>-31</v>
      </c>
      <c r="E14" s="5" t="n">
        <v>-80</v>
      </c>
    </row>
    <row r="15" spans="1:5">
      <c r="A15" s="4" t="s">
        <v>79</v>
      </c>
      <c r="C15" s="5" t="n">
        <v>188</v>
      </c>
      <c r="D15" s="5" t="n">
        <v>-434</v>
      </c>
      <c r="E15" s="5" t="n">
        <v>729</v>
      </c>
    </row>
    <row r="16" spans="1:5">
      <c r="A16" s="4" t="s">
        <v>170</v>
      </c>
      <c r="C16" s="5" t="n">
        <v>4459</v>
      </c>
      <c r="D16" s="5" t="n">
        <v>4158</v>
      </c>
      <c r="E16" s="5" t="n">
        <v>80</v>
      </c>
    </row>
    <row r="17" spans="1:5">
      <c r="A17" s="4" t="s">
        <v>82</v>
      </c>
      <c r="C17" s="5" t="n">
        <v>-33724</v>
      </c>
      <c r="D17" s="5" t="n">
        <v>-7929</v>
      </c>
      <c r="E17" s="5" t="n">
        <v>-1407</v>
      </c>
    </row>
    <row r="18" spans="1:5">
      <c r="A18" s="4" t="s">
        <v>171</v>
      </c>
      <c r="C18" s="5" t="n">
        <v>-70123</v>
      </c>
      <c r="D18" s="5" t="n">
        <v>16436</v>
      </c>
      <c r="E18" s="5" t="n">
        <v>4878</v>
      </c>
    </row>
    <row r="19" spans="1:5">
      <c r="A19" s="3" t="s">
        <v>172</v>
      </c>
    </row>
    <row r="20" spans="1:5">
      <c r="A20" s="4" t="s">
        <v>173</v>
      </c>
      <c r="C20" s="5" t="n">
        <v>-790</v>
      </c>
      <c r="D20" s="5" t="n">
        <v>-838</v>
      </c>
      <c r="E20" s="5" t="n">
        <v>-723</v>
      </c>
    </row>
    <row r="21" spans="1:5">
      <c r="A21" s="4" t="s">
        <v>174</v>
      </c>
      <c r="C21" s="5" t="n">
        <v>-211973</v>
      </c>
      <c r="D21" s="5" t="n">
        <v>-192480</v>
      </c>
      <c r="E21" s="5" t="n">
        <v>-133845</v>
      </c>
    </row>
    <row r="22" spans="1:5">
      <c r="A22" s="4" t="s">
        <v>175</v>
      </c>
      <c r="C22" s="5" t="n">
        <v>4967</v>
      </c>
      <c r="D22" s="5" t="n">
        <v>0</v>
      </c>
      <c r="E22" s="5" t="n">
        <v>0</v>
      </c>
    </row>
    <row r="23" spans="1:5">
      <c r="A23" s="4" t="s">
        <v>176</v>
      </c>
      <c r="C23" s="5" t="n">
        <v>195270</v>
      </c>
      <c r="D23" s="5" t="n">
        <v>140250</v>
      </c>
      <c r="E23" s="5" t="n">
        <v>150170</v>
      </c>
    </row>
    <row r="24" spans="1:5">
      <c r="A24" s="4" t="s">
        <v>177</v>
      </c>
      <c r="C24" s="5" t="n">
        <v>-12526</v>
      </c>
      <c r="D24" s="5" t="n">
        <v>-53068</v>
      </c>
      <c r="E24" s="5" t="n">
        <v>15602</v>
      </c>
    </row>
    <row r="25" spans="1:5">
      <c r="A25" s="3" t="s">
        <v>178</v>
      </c>
    </row>
    <row r="26" spans="1:5">
      <c r="A26" s="4" t="s">
        <v>179</v>
      </c>
      <c r="C26" s="5" t="n">
        <v>73276</v>
      </c>
      <c r="D26" s="5" t="n">
        <v>0</v>
      </c>
      <c r="E26" s="5" t="n">
        <v>0</v>
      </c>
    </row>
    <row r="27" spans="1:5">
      <c r="A27" s="4" t="s">
        <v>180</v>
      </c>
      <c r="C27" s="5" t="n">
        <v>22857</v>
      </c>
      <c r="D27" s="5" t="n">
        <v>10467</v>
      </c>
      <c r="E27" s="5" t="n">
        <v>3269</v>
      </c>
    </row>
    <row r="28" spans="1:5">
      <c r="A28" s="4" t="s">
        <v>181</v>
      </c>
      <c r="C28" s="5" t="n">
        <v>-1313</v>
      </c>
      <c r="D28" s="5" t="n">
        <v>-678</v>
      </c>
      <c r="E28" s="5" t="n">
        <v>-429</v>
      </c>
    </row>
    <row r="29" spans="1:5">
      <c r="A29" s="4" t="s">
        <v>182</v>
      </c>
      <c r="C29" s="5" t="n">
        <v>0</v>
      </c>
      <c r="D29" s="5" t="n">
        <v>14911</v>
      </c>
      <c r="E29" s="5" t="n">
        <v>4676</v>
      </c>
    </row>
    <row r="30" spans="1:5">
      <c r="A30" s="4" t="s">
        <v>183</v>
      </c>
      <c r="C30" s="5" t="n">
        <v>94820</v>
      </c>
      <c r="D30" s="5" t="n">
        <v>24700</v>
      </c>
      <c r="E30" s="5" t="n">
        <v>7516</v>
      </c>
    </row>
    <row r="31" spans="1:5">
      <c r="A31" s="4" t="s">
        <v>184</v>
      </c>
      <c r="C31" s="5" t="n">
        <v>12171</v>
      </c>
      <c r="D31" s="5" t="n">
        <v>-11932</v>
      </c>
      <c r="E31" s="5" t="n">
        <v>27996</v>
      </c>
    </row>
    <row r="32" spans="1:5">
      <c r="A32" s="4" t="s">
        <v>185</v>
      </c>
      <c r="C32" s="5" t="n">
        <v>28088</v>
      </c>
      <c r="D32" s="5" t="n">
        <v>40020</v>
      </c>
      <c r="E32" s="5" t="n">
        <v>12024</v>
      </c>
    </row>
    <row r="33" spans="1:5">
      <c r="A33" s="4" t="s">
        <v>186</v>
      </c>
      <c r="C33" s="5" t="n">
        <v>40259</v>
      </c>
      <c r="D33" s="5" t="n">
        <v>28088</v>
      </c>
      <c r="E33" s="5" t="n">
        <v>40020</v>
      </c>
    </row>
    <row r="34" spans="1:5">
      <c r="A34" s="3" t="s">
        <v>187</v>
      </c>
    </row>
    <row r="35" spans="1:5">
      <c r="A35" s="4" t="s">
        <v>188</v>
      </c>
      <c r="C35" s="5" t="n">
        <v>1735</v>
      </c>
      <c r="D35" s="5" t="n">
        <v>748</v>
      </c>
      <c r="E35" s="5" t="n">
        <v>0</v>
      </c>
    </row>
    <row r="36" spans="1:5">
      <c r="A36" s="4" t="s">
        <v>189</v>
      </c>
      <c r="B36" s="4" t="s">
        <v>81</v>
      </c>
      <c r="C36" s="5" t="n">
        <v>2796</v>
      </c>
      <c r="D36" s="5" t="n">
        <v>0</v>
      </c>
      <c r="E36" s="5" t="n">
        <v>0</v>
      </c>
    </row>
    <row r="37" spans="1:5">
      <c r="A37" s="4" t="s">
        <v>190</v>
      </c>
      <c r="C37" s="7" t="n">
        <v>378</v>
      </c>
      <c r="D37" s="7" t="n">
        <v>0</v>
      </c>
      <c r="E37" s="7" t="n">
        <v>0</v>
      </c>
    </row>
    <row r="38" spans="1:5"/>
    <row r="39" spans="1:5">
      <c r="A39" s="4" t="s">
        <v>81</v>
      </c>
      <c r="B39" s="4" t="s">
        <v>191</v>
      </c>
    </row>
  </sheetData>
  <mergeCells count="4">
    <mergeCell ref="A1:B2"/>
    <mergeCell ref="C1:E1"/>
    <mergeCell ref="A38:D38"/>
    <mergeCell ref="B39:D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5</v>
      </c>
      <c r="D2" s="2" t="s">
        <v>113</v>
      </c>
    </row>
    <row r="3" spans="1:4">
      <c r="A3" s="3" t="s">
        <v>712</v>
      </c>
    </row>
    <row r="4" spans="1:4">
      <c r="A4" s="4" t="s">
        <v>737</v>
      </c>
      <c r="B4" s="7" t="n">
        <v>289</v>
      </c>
      <c r="C4" s="7" t="n">
        <v>862</v>
      </c>
      <c r="D4" s="7" t="n">
        <v>629</v>
      </c>
    </row>
    <row r="5" spans="1:4">
      <c r="A5" s="4" t="s">
        <v>713</v>
      </c>
    </row>
    <row r="6" spans="1:4">
      <c r="A6" s="3" t="s">
        <v>712</v>
      </c>
    </row>
    <row r="7" spans="1:4">
      <c r="A7" s="4" t="s">
        <v>737</v>
      </c>
      <c r="B7" s="5" t="n">
        <v>186</v>
      </c>
      <c r="C7" s="5" t="n">
        <v>862</v>
      </c>
      <c r="D7" s="5" t="n">
        <v>629</v>
      </c>
    </row>
    <row r="8" spans="1:4">
      <c r="A8" s="4" t="s">
        <v>714</v>
      </c>
    </row>
    <row r="9" spans="1:4">
      <c r="A9" s="3" t="s">
        <v>712</v>
      </c>
    </row>
    <row r="10" spans="1:4">
      <c r="A10" s="4" t="s">
        <v>737</v>
      </c>
      <c r="B10" s="7" t="n">
        <v>103</v>
      </c>
      <c r="C10" s="7" t="n">
        <v>0</v>
      </c>
      <c r="D10"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7"/>
  </cols>
  <sheetData>
    <row r="1" spans="1:4">
      <c r="A1" s="1" t="s">
        <v>738</v>
      </c>
      <c r="B1" s="2" t="s">
        <v>1</v>
      </c>
    </row>
    <row r="2" spans="1:4">
      <c r="B2" s="2" t="s">
        <v>2</v>
      </c>
      <c r="C2" s="2" t="s">
        <v>65</v>
      </c>
      <c r="D2" s="2" t="s">
        <v>113</v>
      </c>
    </row>
    <row r="3" spans="1:4">
      <c r="A3" s="3" t="s">
        <v>601</v>
      </c>
    </row>
    <row r="4" spans="1:4">
      <c r="A4" s="4" t="s">
        <v>716</v>
      </c>
      <c r="B4" s="4" t="s">
        <v>717</v>
      </c>
      <c r="C4" s="4" t="s">
        <v>717</v>
      </c>
      <c r="D4" s="4" t="s">
        <v>717</v>
      </c>
    </row>
    <row r="5" spans="1:4">
      <c r="A5" s="4" t="s">
        <v>351</v>
      </c>
    </row>
    <row r="6" spans="1:4">
      <c r="A6" s="3" t="s">
        <v>601</v>
      </c>
    </row>
    <row r="7" spans="1:4">
      <c r="A7" s="4" t="s">
        <v>718</v>
      </c>
      <c r="B7" s="4" t="s">
        <v>739</v>
      </c>
      <c r="C7" s="4" t="s">
        <v>739</v>
      </c>
      <c r="D7" s="4" t="s">
        <v>740</v>
      </c>
    </row>
    <row r="8" spans="1:4">
      <c r="A8" s="4" t="s">
        <v>722</v>
      </c>
      <c r="B8" s="4" t="s">
        <v>741</v>
      </c>
      <c r="C8" s="4" t="s">
        <v>742</v>
      </c>
      <c r="D8" s="4" t="s">
        <v>741</v>
      </c>
    </row>
    <row r="9" spans="1:4">
      <c r="A9" s="4" t="s">
        <v>724</v>
      </c>
      <c r="B9" s="4" t="s">
        <v>743</v>
      </c>
      <c r="C9" s="4" t="s">
        <v>744</v>
      </c>
      <c r="D9" s="4" t="s">
        <v>745</v>
      </c>
    </row>
    <row r="10" spans="1:4">
      <c r="A10" s="4" t="s">
        <v>354</v>
      </c>
    </row>
    <row r="11" spans="1:4">
      <c r="A11" s="3" t="s">
        <v>601</v>
      </c>
    </row>
    <row r="12" spans="1:4">
      <c r="A12" s="4" t="s">
        <v>718</v>
      </c>
      <c r="B12" s="4" t="s">
        <v>746</v>
      </c>
      <c r="C12" s="4" t="s">
        <v>747</v>
      </c>
      <c r="D12" s="4" t="s">
        <v>748</v>
      </c>
    </row>
    <row r="13" spans="1:4">
      <c r="A13" s="4" t="s">
        <v>722</v>
      </c>
      <c r="B13" s="4" t="s">
        <v>723</v>
      </c>
      <c r="C13" s="4" t="s">
        <v>749</v>
      </c>
      <c r="D13" s="4" t="s">
        <v>385</v>
      </c>
    </row>
    <row r="14" spans="1:4">
      <c r="A14" s="4" t="s">
        <v>724</v>
      </c>
      <c r="B14" s="4" t="s">
        <v>750</v>
      </c>
      <c r="C14" s="4" t="s">
        <v>522</v>
      </c>
      <c r="D14" s="4" t="s">
        <v>7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2</v>
      </c>
      <c r="B1" s="2" t="s">
        <v>1</v>
      </c>
    </row>
    <row r="2" spans="1:4">
      <c r="B2" s="2" t="s">
        <v>2</v>
      </c>
      <c r="C2" s="2" t="s">
        <v>65</v>
      </c>
      <c r="D2" s="2" t="s">
        <v>113</v>
      </c>
    </row>
    <row r="3" spans="1:4">
      <c r="A3" s="3" t="s">
        <v>229</v>
      </c>
    </row>
    <row r="4" spans="1:4">
      <c r="A4" s="4" t="s">
        <v>753</v>
      </c>
      <c r="B4" s="7" t="n">
        <v>0</v>
      </c>
      <c r="C4" s="7" t="n">
        <v>0</v>
      </c>
      <c r="D4"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5</v>
      </c>
      <c r="D2" s="2" t="s">
        <v>113</v>
      </c>
    </row>
    <row r="3" spans="1:4">
      <c r="A3" s="3" t="s">
        <v>755</v>
      </c>
    </row>
    <row r="4" spans="1:4">
      <c r="A4" s="4" t="s">
        <v>756</v>
      </c>
      <c r="B4" s="7" t="n">
        <v>0</v>
      </c>
      <c r="C4" s="7" t="n">
        <v>0</v>
      </c>
      <c r="D4" s="7" t="n">
        <v>0</v>
      </c>
    </row>
    <row r="5" spans="1:4">
      <c r="A5" s="4" t="s">
        <v>757</v>
      </c>
      <c r="B5" s="5" t="n">
        <v>0</v>
      </c>
      <c r="C5" s="5" t="n">
        <v>0</v>
      </c>
      <c r="D5" s="5" t="n">
        <v>0</v>
      </c>
    </row>
    <row r="6" spans="1:4">
      <c r="A6" s="4" t="s">
        <v>758</v>
      </c>
      <c r="B6" s="5" t="n">
        <v>0</v>
      </c>
      <c r="C6" s="5" t="n">
        <v>0</v>
      </c>
      <c r="D6" s="5" t="n">
        <v>0</v>
      </c>
    </row>
    <row r="7" spans="1:4">
      <c r="A7" s="3" t="s">
        <v>759</v>
      </c>
    </row>
    <row r="8" spans="1:4">
      <c r="A8" s="4" t="s">
        <v>756</v>
      </c>
      <c r="B8" s="5" t="n">
        <v>0</v>
      </c>
      <c r="C8" s="5" t="n">
        <v>0</v>
      </c>
      <c r="D8" s="5" t="n">
        <v>0</v>
      </c>
    </row>
    <row r="9" spans="1:4">
      <c r="A9" s="4" t="s">
        <v>757</v>
      </c>
      <c r="B9" s="5" t="n">
        <v>0</v>
      </c>
      <c r="C9" s="5" t="n">
        <v>0</v>
      </c>
      <c r="D9" s="5" t="n">
        <v>0</v>
      </c>
    </row>
    <row r="10" spans="1:4">
      <c r="A10" s="4" t="s">
        <v>760</v>
      </c>
      <c r="B10" s="5" t="n">
        <v>0</v>
      </c>
      <c r="C10" s="5" t="n">
        <v>0</v>
      </c>
      <c r="D10" s="5" t="n">
        <v>0</v>
      </c>
    </row>
    <row r="11" spans="1:4">
      <c r="A11" s="4" t="s">
        <v>761</v>
      </c>
      <c r="B11" s="7" t="n">
        <v>0</v>
      </c>
      <c r="C11" s="7" t="n">
        <v>0</v>
      </c>
      <c r="D11"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5</v>
      </c>
      <c r="D2" s="2" t="s">
        <v>113</v>
      </c>
    </row>
    <row r="3" spans="1:4">
      <c r="A3" s="3" t="s">
        <v>232</v>
      </c>
    </row>
    <row r="4" spans="1:4">
      <c r="A4" s="4" t="s">
        <v>763</v>
      </c>
      <c r="B4" s="4" t="s">
        <v>764</v>
      </c>
      <c r="C4" s="4" t="s">
        <v>764</v>
      </c>
      <c r="D4" s="4" t="s">
        <v>765</v>
      </c>
    </row>
    <row r="5" spans="1:4">
      <c r="A5" s="4" t="s">
        <v>766</v>
      </c>
      <c r="B5" s="4" t="s">
        <v>767</v>
      </c>
      <c r="C5" s="4" t="s">
        <v>743</v>
      </c>
      <c r="D5" s="4" t="s">
        <v>768</v>
      </c>
    </row>
    <row r="6" spans="1:4">
      <c r="A6" s="4" t="s">
        <v>769</v>
      </c>
      <c r="B6" s="4" t="s">
        <v>770</v>
      </c>
      <c r="C6" s="4" t="s">
        <v>771</v>
      </c>
      <c r="D6" s="4" t="s">
        <v>772</v>
      </c>
    </row>
    <row r="7" spans="1:4">
      <c r="A7" s="4" t="s">
        <v>773</v>
      </c>
      <c r="B7" s="4" t="s">
        <v>774</v>
      </c>
      <c r="C7" s="4" t="s">
        <v>775</v>
      </c>
      <c r="D7" s="4" t="s">
        <v>776</v>
      </c>
    </row>
    <row r="8" spans="1:4">
      <c r="A8" s="4" t="s">
        <v>777</v>
      </c>
      <c r="B8" s="4" t="s">
        <v>778</v>
      </c>
      <c r="C8" s="4" t="s">
        <v>779</v>
      </c>
      <c r="D8" s="4" t="s">
        <v>780</v>
      </c>
    </row>
    <row r="9" spans="1:4">
      <c r="A9" s="4" t="s">
        <v>781</v>
      </c>
      <c r="B9" s="4" t="s">
        <v>717</v>
      </c>
      <c r="C9" s="4" t="s">
        <v>717</v>
      </c>
      <c r="D9" s="4" t="s">
        <v>782</v>
      </c>
    </row>
    <row r="10" spans="1:4">
      <c r="A10" s="4" t="s">
        <v>468</v>
      </c>
      <c r="B10" s="4" t="s">
        <v>487</v>
      </c>
      <c r="C10" s="4" t="s">
        <v>783</v>
      </c>
      <c r="D10" s="4" t="s">
        <v>717</v>
      </c>
    </row>
    <row r="11" spans="1:4">
      <c r="A11" s="4" t="s">
        <v>761</v>
      </c>
      <c r="B11" s="4" t="s">
        <v>717</v>
      </c>
      <c r="C11" s="4" t="s">
        <v>717</v>
      </c>
      <c r="D11" s="4" t="s">
        <v>7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5</v>
      </c>
    </row>
    <row r="2" spans="1:3">
      <c r="A2" s="3" t="s">
        <v>785</v>
      </c>
    </row>
    <row r="3" spans="1:3">
      <c r="A3" s="4" t="s">
        <v>786</v>
      </c>
      <c r="B3" s="7" t="n">
        <v>76033</v>
      </c>
      <c r="C3" s="7" t="n">
        <v>62405</v>
      </c>
    </row>
    <row r="4" spans="1:3">
      <c r="A4" s="4" t="s">
        <v>773</v>
      </c>
      <c r="B4" s="5" t="n">
        <v>39625</v>
      </c>
      <c r="C4" s="5" t="n">
        <v>11794</v>
      </c>
    </row>
    <row r="5" spans="1:3">
      <c r="A5" s="4" t="s">
        <v>787</v>
      </c>
      <c r="B5" s="5" t="n">
        <v>5172</v>
      </c>
      <c r="C5" s="5" t="n">
        <v>6569</v>
      </c>
    </row>
    <row r="6" spans="1:3">
      <c r="A6" s="4" t="s">
        <v>788</v>
      </c>
      <c r="B6" s="5" t="n">
        <v>1528</v>
      </c>
      <c r="C6" s="5" t="n">
        <v>1140</v>
      </c>
    </row>
    <row r="7" spans="1:3">
      <c r="A7" s="4" t="s">
        <v>789</v>
      </c>
      <c r="B7" s="5" t="n">
        <v>20312</v>
      </c>
      <c r="C7" s="5" t="n">
        <v>20991</v>
      </c>
    </row>
    <row r="8" spans="1:3">
      <c r="A8" s="4" t="s">
        <v>790</v>
      </c>
      <c r="B8" s="5" t="n">
        <v>15</v>
      </c>
      <c r="C8" s="5" t="n">
        <v>0</v>
      </c>
    </row>
    <row r="9" spans="1:3">
      <c r="A9" s="4" t="s">
        <v>791</v>
      </c>
      <c r="B9" s="5" t="n">
        <v>434</v>
      </c>
      <c r="C9" s="5" t="n">
        <v>0</v>
      </c>
    </row>
    <row r="10" spans="1:3">
      <c r="A10" s="4" t="s">
        <v>792</v>
      </c>
      <c r="B10" s="5" t="n">
        <v>143119</v>
      </c>
      <c r="C10" s="5" t="n">
        <v>102899</v>
      </c>
    </row>
    <row r="11" spans="1:3">
      <c r="A11" s="4" t="s">
        <v>793</v>
      </c>
      <c r="B11" s="5" t="n">
        <v>-142761</v>
      </c>
      <c r="C11" s="5" t="n">
        <v>-102891</v>
      </c>
    </row>
    <row r="12" spans="1:3">
      <c r="A12" s="4" t="s">
        <v>794</v>
      </c>
      <c r="B12" s="5" t="n">
        <v>358</v>
      </c>
      <c r="C12" s="5" t="n">
        <v>8</v>
      </c>
    </row>
    <row r="13" spans="1:3">
      <c r="A13" s="3" t="s">
        <v>795</v>
      </c>
    </row>
    <row r="14" spans="1:3">
      <c r="A14" s="4" t="s">
        <v>790</v>
      </c>
      <c r="B14" s="5" t="n">
        <v>0</v>
      </c>
      <c r="C14" s="5" t="n">
        <v>-8</v>
      </c>
    </row>
    <row r="15" spans="1:3">
      <c r="A15" s="4" t="s">
        <v>796</v>
      </c>
      <c r="B15" s="5" t="n">
        <v>-358</v>
      </c>
      <c r="C15" s="5" t="n">
        <v>0</v>
      </c>
    </row>
    <row r="16" spans="1:3">
      <c r="A16" s="4" t="s">
        <v>797</v>
      </c>
      <c r="B16" s="5" t="n">
        <v>-358</v>
      </c>
      <c r="C16" s="5" t="n">
        <v>-8</v>
      </c>
    </row>
    <row r="17" spans="1:3">
      <c r="A17" s="4" t="s">
        <v>798</v>
      </c>
      <c r="B17" s="7" t="n">
        <v>0</v>
      </c>
      <c r="C17"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9</v>
      </c>
      <c r="B1" s="2" t="s">
        <v>1</v>
      </c>
    </row>
    <row r="2" spans="1:4">
      <c r="B2" s="2" t="s">
        <v>2</v>
      </c>
      <c r="C2" s="2" t="s">
        <v>65</v>
      </c>
      <c r="D2" s="2" t="s">
        <v>113</v>
      </c>
    </row>
    <row r="3" spans="1:4">
      <c r="A3" s="3" t="s">
        <v>800</v>
      </c>
    </row>
    <row r="4" spans="1:4">
      <c r="A4" s="4" t="s">
        <v>801</v>
      </c>
      <c r="B4" s="7" t="n">
        <v>39900000</v>
      </c>
      <c r="C4" s="7" t="n">
        <v>19200000</v>
      </c>
    </row>
    <row r="5" spans="1:4">
      <c r="A5" s="4" t="s">
        <v>802</v>
      </c>
      <c r="B5" s="5" t="n">
        <v>278700000</v>
      </c>
    </row>
    <row r="6" spans="1:4">
      <c r="A6" s="4" t="s">
        <v>803</v>
      </c>
      <c r="B6" s="7" t="n">
        <v>225700000</v>
      </c>
    </row>
    <row r="7" spans="1:4">
      <c r="A7" s="4" t="s">
        <v>804</v>
      </c>
      <c r="B7" s="4" t="s">
        <v>805</v>
      </c>
    </row>
    <row r="8" spans="1:4">
      <c r="A8" s="4" t="s">
        <v>806</v>
      </c>
      <c r="B8" s="4" t="s">
        <v>807</v>
      </c>
    </row>
    <row r="9" spans="1:4">
      <c r="A9" s="4" t="s">
        <v>808</v>
      </c>
      <c r="B9" s="7" t="n">
        <v>21100000</v>
      </c>
    </row>
    <row r="10" spans="1:4">
      <c r="A10" s="4" t="s">
        <v>809</v>
      </c>
      <c r="B10" s="4" t="s">
        <v>502</v>
      </c>
    </row>
    <row r="11" spans="1:4">
      <c r="A11" s="4" t="s">
        <v>810</v>
      </c>
      <c r="B11" s="7" t="n">
        <v>25259000</v>
      </c>
      <c r="C11" s="5" t="n">
        <v>9714000</v>
      </c>
      <c r="D11" s="7" t="n">
        <v>8786000</v>
      </c>
    </row>
    <row r="12" spans="1:4">
      <c r="A12" s="4" t="s">
        <v>811</v>
      </c>
      <c r="B12" s="5" t="n">
        <v>0</v>
      </c>
      <c r="C12" s="7" t="n">
        <v>0</v>
      </c>
    </row>
    <row r="13" spans="1:4">
      <c r="A13" s="4" t="s">
        <v>812</v>
      </c>
      <c r="B13" s="5" t="n">
        <v>0</v>
      </c>
    </row>
    <row r="14" spans="1:4">
      <c r="A14" s="4" t="s">
        <v>813</v>
      </c>
    </row>
    <row r="15" spans="1:4">
      <c r="A15" s="3" t="s">
        <v>800</v>
      </c>
    </row>
    <row r="16" spans="1:4">
      <c r="A16" s="4" t="s">
        <v>814</v>
      </c>
      <c r="B16" s="5" t="n">
        <v>11500000</v>
      </c>
    </row>
    <row r="17" spans="1:4">
      <c r="A17" s="4" t="s">
        <v>815</v>
      </c>
    </row>
    <row r="18" spans="1:4">
      <c r="A18" s="3" t="s">
        <v>800</v>
      </c>
    </row>
    <row r="19" spans="1:4">
      <c r="A19" s="4" t="s">
        <v>814</v>
      </c>
      <c r="B19" s="5" t="n">
        <v>9000000</v>
      </c>
    </row>
    <row r="20" spans="1:4">
      <c r="A20" s="4" t="s">
        <v>816</v>
      </c>
    </row>
    <row r="21" spans="1:4">
      <c r="A21" s="3" t="s">
        <v>800</v>
      </c>
    </row>
    <row r="22" spans="1:4">
      <c r="A22" s="4" t="s">
        <v>814</v>
      </c>
      <c r="B22" s="7" t="n">
        <v>46900000</v>
      </c>
    </row>
    <row r="23" spans="1:4">
      <c r="A23" s="4" t="s">
        <v>817</v>
      </c>
      <c r="B23" s="4" t="s">
        <v>8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65</v>
      </c>
    </row>
    <row r="3" spans="1:3">
      <c r="A3" s="3" t="s">
        <v>232</v>
      </c>
    </row>
    <row r="4" spans="1:3">
      <c r="A4" s="4" t="s">
        <v>820</v>
      </c>
      <c r="B4" s="7" t="n">
        <v>9714</v>
      </c>
      <c r="C4" s="7" t="n">
        <v>8786</v>
      </c>
    </row>
    <row r="5" spans="1:3">
      <c r="A5" s="4" t="s">
        <v>821</v>
      </c>
      <c r="B5" s="5" t="n">
        <v>3455</v>
      </c>
      <c r="C5" s="5" t="n">
        <v>928</v>
      </c>
    </row>
    <row r="6" spans="1:3">
      <c r="A6" s="4" t="s">
        <v>822</v>
      </c>
      <c r="B6" s="5" t="n">
        <v>12090</v>
      </c>
    </row>
    <row r="7" spans="1:3">
      <c r="A7" s="4" t="s">
        <v>823</v>
      </c>
      <c r="B7" s="7" t="n">
        <v>25259</v>
      </c>
      <c r="C7" s="7" t="n">
        <v>97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362</v>
      </c>
      <c r="J1" s="2" t="s">
        <v>1</v>
      </c>
    </row>
    <row r="2" spans="1:12">
      <c r="B2" s="2" t="s">
        <v>2</v>
      </c>
      <c r="C2" s="2" t="s">
        <v>363</v>
      </c>
      <c r="D2" s="2" t="s">
        <v>4</v>
      </c>
      <c r="E2" s="2" t="s">
        <v>364</v>
      </c>
      <c r="F2" s="2" t="s">
        <v>65</v>
      </c>
      <c r="G2" s="2" t="s">
        <v>365</v>
      </c>
      <c r="H2" s="2" t="s">
        <v>366</v>
      </c>
      <c r="I2" s="2" t="s">
        <v>367</v>
      </c>
      <c r="J2" s="2" t="s">
        <v>2</v>
      </c>
      <c r="K2" s="2" t="s">
        <v>65</v>
      </c>
      <c r="L2" s="2" t="s">
        <v>113</v>
      </c>
    </row>
    <row r="3" spans="1:12">
      <c r="A3" s="3" t="s">
        <v>235</v>
      </c>
    </row>
    <row r="4" spans="1:12">
      <c r="A4" s="4" t="s">
        <v>825</v>
      </c>
      <c r="B4" s="7" t="n">
        <v>10047</v>
      </c>
      <c r="C4" s="7" t="n">
        <v>10581</v>
      </c>
      <c r="D4" s="7" t="n">
        <v>7173</v>
      </c>
      <c r="E4" s="7" t="n">
        <v>8327</v>
      </c>
      <c r="F4" s="7" t="n">
        <v>9332</v>
      </c>
      <c r="G4" s="7" t="n">
        <v>8975</v>
      </c>
      <c r="H4" s="7" t="n">
        <v>15022</v>
      </c>
      <c r="I4" s="7" t="n">
        <v>9546</v>
      </c>
      <c r="J4" s="7" t="n">
        <v>36128</v>
      </c>
      <c r="K4" s="7" t="n">
        <v>42875</v>
      </c>
      <c r="L4" s="7" t="n">
        <v>82497</v>
      </c>
    </row>
    <row r="5" spans="1:12">
      <c r="A5" s="4" t="s">
        <v>127</v>
      </c>
      <c r="B5" s="7" t="n">
        <v>-15528</v>
      </c>
      <c r="C5" s="7" t="n">
        <v>-12862</v>
      </c>
      <c r="D5" s="7" t="n">
        <v>-15150</v>
      </c>
      <c r="E5" s="7" t="n">
        <v>-11949</v>
      </c>
      <c r="F5" s="7" t="n">
        <v>-10785</v>
      </c>
      <c r="G5" s="7" t="n">
        <v>-10890</v>
      </c>
      <c r="H5" s="7" t="n">
        <v>-6874</v>
      </c>
      <c r="I5" s="7" t="n">
        <v>-9417</v>
      </c>
      <c r="J5" s="7" t="n">
        <v>-55489</v>
      </c>
      <c r="K5" s="7" t="n">
        <v>-37966</v>
      </c>
      <c r="L5" s="7" t="n">
        <v>17859</v>
      </c>
    </row>
    <row r="6" spans="1:12">
      <c r="A6" s="4" t="s">
        <v>826</v>
      </c>
      <c r="B6" s="9" t="n">
        <v>-0.26</v>
      </c>
      <c r="C6" s="9" t="n">
        <v>-0.22</v>
      </c>
      <c r="D6" s="9" t="n">
        <v>-0.26</v>
      </c>
      <c r="E6" s="9" t="n">
        <v>-0.23</v>
      </c>
      <c r="F6" s="9" t="n">
        <v>-0.21</v>
      </c>
      <c r="G6" s="9" t="n">
        <v>-0.22</v>
      </c>
      <c r="H6" s="9" t="n">
        <v>-0.14</v>
      </c>
      <c r="I6" s="9" t="n">
        <v>-0.1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827</v>
      </c>
      <c r="B1" s="2" t="s">
        <v>828</v>
      </c>
      <c r="C1" s="2" t="s">
        <v>470</v>
      </c>
      <c r="D1" s="2" t="s">
        <v>2</v>
      </c>
    </row>
    <row r="2" spans="1:4">
      <c r="A2" s="3" t="s">
        <v>829</v>
      </c>
    </row>
    <row r="3" spans="1:4">
      <c r="A3" s="4" t="s">
        <v>476</v>
      </c>
      <c r="D3" s="4" t="s">
        <v>477</v>
      </c>
    </row>
    <row r="4" spans="1:4">
      <c r="A4" s="4" t="s">
        <v>474</v>
      </c>
      <c r="C4" s="4" t="s">
        <v>475</v>
      </c>
    </row>
    <row r="5" spans="1:4">
      <c r="A5" s="4" t="s">
        <v>830</v>
      </c>
    </row>
    <row r="6" spans="1:4">
      <c r="A6" s="3" t="s">
        <v>829</v>
      </c>
    </row>
    <row r="7" spans="1:4">
      <c r="A7" s="4" t="s">
        <v>476</v>
      </c>
      <c r="B7" s="4" t="s">
        <v>831</v>
      </c>
    </row>
    <row r="8" spans="1:4">
      <c r="A8" s="4" t="s">
        <v>474</v>
      </c>
      <c r="B8" s="4" t="s">
        <v>832</v>
      </c>
    </row>
    <row r="9" spans="1:4">
      <c r="A9" s="4" t="s">
        <v>449</v>
      </c>
    </row>
    <row r="10" spans="1:4">
      <c r="A10" s="3" t="s">
        <v>829</v>
      </c>
    </row>
    <row r="11" spans="1:4">
      <c r="A11" s="4" t="s">
        <v>480</v>
      </c>
      <c r="C11" s="7" t="n">
        <v>50000000</v>
      </c>
    </row>
    <row r="12" spans="1:4">
      <c r="A12" s="4" t="s">
        <v>481</v>
      </c>
      <c r="C12" s="5" t="n">
        <v>3</v>
      </c>
    </row>
    <row r="13" spans="1:4">
      <c r="A13" s="4" t="s">
        <v>474</v>
      </c>
      <c r="D13" s="4" t="s">
        <v>475</v>
      </c>
    </row>
    <row r="14" spans="1:4">
      <c r="A14" s="4" t="s">
        <v>484</v>
      </c>
      <c r="C14" s="4" t="s">
        <v>485</v>
      </c>
    </row>
    <row r="15" spans="1:4">
      <c r="A15" s="4" t="s">
        <v>833</v>
      </c>
    </row>
    <row r="16" spans="1:4">
      <c r="A16" s="3" t="s">
        <v>829</v>
      </c>
    </row>
    <row r="17" spans="1:4">
      <c r="A17" s="4" t="s">
        <v>480</v>
      </c>
      <c r="B17" s="7" t="n">
        <v>100000000</v>
      </c>
    </row>
    <row r="18" spans="1:4">
      <c r="A18" s="4" t="s">
        <v>481</v>
      </c>
      <c r="B18" s="5" t="n">
        <v>3</v>
      </c>
    </row>
    <row r="19" spans="1:4">
      <c r="A19" s="4" t="s">
        <v>484</v>
      </c>
      <c r="B19" s="4" t="s">
        <v>834</v>
      </c>
    </row>
    <row r="20" spans="1:4">
      <c r="A20" s="4" t="s">
        <v>496</v>
      </c>
      <c r="B20" s="4" t="s">
        <v>835</v>
      </c>
    </row>
    <row r="21" spans="1:4">
      <c r="A21" s="4" t="s">
        <v>836</v>
      </c>
      <c r="B21" s="4" t="s">
        <v>837</v>
      </c>
    </row>
    <row r="22" spans="1:4">
      <c r="A22" s="4" t="s">
        <v>838</v>
      </c>
    </row>
    <row r="23" spans="1:4">
      <c r="A23" s="3" t="s">
        <v>829</v>
      </c>
    </row>
    <row r="24" spans="1:4">
      <c r="A24" s="4" t="s">
        <v>839</v>
      </c>
      <c r="B24" s="7" t="n">
        <v>30000000</v>
      </c>
    </row>
    <row r="25" spans="1:4">
      <c r="A25" s="4" t="s">
        <v>840</v>
      </c>
    </row>
    <row r="26" spans="1:4">
      <c r="A26" s="3" t="s">
        <v>829</v>
      </c>
    </row>
    <row r="27" spans="1:4">
      <c r="A27" s="4" t="s">
        <v>841</v>
      </c>
      <c r="B27" s="5" t="n">
        <v>3000000</v>
      </c>
    </row>
    <row r="28" spans="1:4">
      <c r="A28" s="4" t="s">
        <v>842</v>
      </c>
    </row>
    <row r="29" spans="1:4">
      <c r="A29" s="3" t="s">
        <v>829</v>
      </c>
    </row>
    <row r="30" spans="1:4">
      <c r="A30" s="4" t="s">
        <v>480</v>
      </c>
      <c r="B30" s="5" t="n">
        <v>40000000</v>
      </c>
    </row>
    <row r="31" spans="1:4">
      <c r="A31" s="4" t="s">
        <v>843</v>
      </c>
    </row>
    <row r="32" spans="1:4">
      <c r="A32" s="3" t="s">
        <v>829</v>
      </c>
    </row>
    <row r="33" spans="1:4">
      <c r="A33" s="4" t="s">
        <v>844</v>
      </c>
      <c r="B33" s="5" t="n">
        <v>20000000</v>
      </c>
    </row>
    <row r="34" spans="1:4">
      <c r="A34" s="4" t="s">
        <v>845</v>
      </c>
    </row>
    <row r="35" spans="1:4">
      <c r="A35" s="3" t="s">
        <v>829</v>
      </c>
    </row>
    <row r="36" spans="1:4">
      <c r="A36" s="4" t="s">
        <v>480</v>
      </c>
      <c r="B36" s="5" t="n">
        <v>5000000</v>
      </c>
    </row>
    <row r="37" spans="1:4">
      <c r="A37" s="4" t="s">
        <v>846</v>
      </c>
    </row>
    <row r="38" spans="1:4">
      <c r="A38" s="3" t="s">
        <v>829</v>
      </c>
    </row>
    <row r="39" spans="1:4">
      <c r="A39" s="4" t="s">
        <v>847</v>
      </c>
      <c r="B39" s="5" t="n">
        <v>30000000</v>
      </c>
    </row>
    <row r="40" spans="1:4">
      <c r="A40" s="4" t="s">
        <v>848</v>
      </c>
    </row>
    <row r="41" spans="1:4">
      <c r="A41" s="3" t="s">
        <v>829</v>
      </c>
    </row>
    <row r="42" spans="1:4">
      <c r="A42" s="4" t="s">
        <v>480</v>
      </c>
      <c r="B42" s="7" t="n">
        <v>3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192</v>
      </c>
      <c r="B1" s="2" t="s">
        <v>1</v>
      </c>
    </row>
    <row r="2" spans="1:3">
      <c r="B2" s="2" t="s">
        <v>193</v>
      </c>
    </row>
    <row r="3" spans="1:3">
      <c r="A3" s="4" t="s">
        <v>189</v>
      </c>
      <c r="B3" s="7" t="n">
        <v>2796</v>
      </c>
      <c r="C3" s="4" t="s">
        <v>81</v>
      </c>
    </row>
    <row r="4" spans="1:3">
      <c r="A4" s="4" t="s">
        <v>194</v>
      </c>
    </row>
    <row r="5" spans="1:3">
      <c r="A5" s="4" t="s">
        <v>189</v>
      </c>
      <c r="B5" s="7" t="n">
        <v>1301</v>
      </c>
    </row>
    <row r="6" spans="1:3"/>
    <row r="7" spans="1:3">
      <c r="A7" s="4" t="s">
        <v>81</v>
      </c>
      <c r="B7" s="4" t="s">
        <v>191</v>
      </c>
    </row>
  </sheetData>
  <mergeCells count="5">
    <mergeCell ref="A1:A2"/>
    <mergeCell ref="B1:C1"/>
    <mergeCell ref="B2:C2"/>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59:40Z</dcterms:created>
  <dcterms:modified xmlns:dcterms="http://purl.org/dc/terms/" xmlns:xsi="http://www.w3.org/2001/XMLSchema-instance" xsi:type="dcterms:W3CDTF">2020-03-10T16:59:40Z</dcterms:modified>
</cp:coreProperties>
</file>